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Basis of Presentat" sheetId="7" r:id="rId7"/>
    <s:sheet name="Net Income Per Share" sheetId="8" r:id="rId8"/>
    <s:sheet name="Fair Value Measurements" sheetId="9" r:id="rId9"/>
    <s:sheet name="Balance Sheet Components" sheetId="10" r:id="rId10"/>
    <s:sheet name="Business Combinations" sheetId="11" r:id="rId11"/>
    <s:sheet name="Goodwill and Intangible Assets" sheetId="12" r:id="rId12"/>
    <s:sheet name="Commitments and Contingencies" sheetId="13" r:id="rId13"/>
    <s:sheet name="Stockholders' Equity" sheetId="14" r:id="rId14"/>
    <s:sheet name="Stock Option and Other Benefit " sheetId="15" r:id="rId15"/>
    <s:sheet name="Income Taxes" sheetId="16" r:id="rId16"/>
    <s:sheet name="Segment Reporting" sheetId="17" r:id="rId17"/>
    <s:sheet name="Subsequent Event" sheetId="18" r:id="rId18"/>
    <s:sheet name="The Company, Basis of Present19" sheetId="19" r:id="rId19"/>
    <s:sheet name="The Company, Basis of Present20" sheetId="20" r:id="rId20"/>
    <s:sheet name="Net Income (Loss) Per Share (Ta" sheetId="21" r:id="rId21"/>
    <s:sheet name="Balance Sheet Components (Table" sheetId="22" r:id="rId22"/>
    <s:sheet name="Business Combinations (Tables)" sheetId="23" r:id="rId23"/>
    <s:sheet name="Goodwill and Intangible Assets " sheetId="24" r:id="rId24"/>
    <s:sheet name="Commitments and Contingencies (" sheetId="25" r:id="rId25"/>
    <s:sheet name="Stockholders' Equity (Tables)" sheetId="26" r:id="rId26"/>
    <s:sheet name="Stock Option and Other Benefi27" sheetId="27" r:id="rId27"/>
    <s:sheet name="Segment Reporting (Tables)" sheetId="28" r:id="rId28"/>
    <s:sheet name="The Company, Basis of Present29" sheetId="29" r:id="rId29"/>
    <s:sheet name="The Company, Basis of Present30" sheetId="30" r:id="rId30"/>
    <s:sheet name="Net Loss Per Share (Details)" sheetId="31" r:id="rId31"/>
    <s:sheet name="Net Loss Per Share - Antidiluti" sheetId="32" r:id="rId32"/>
    <s:sheet name="Fair Value Measurements - Liabi" sheetId="33" r:id="rId33"/>
    <s:sheet name="Balance Sheet Components - Acco" sheetId="34" r:id="rId34"/>
    <s:sheet name="Balance Sheet Components - Prep" sheetId="35" r:id="rId35"/>
    <s:sheet name="Balance Sheet Components - Prop" sheetId="36" r:id="rId36"/>
    <s:sheet name="Balance Sheet Components - Othe" sheetId="37" r:id="rId37"/>
    <s:sheet name="Balance Sheet Components - Ot38" sheetId="38" r:id="rId38"/>
    <s:sheet name="Business Combinations - Summary" sheetId="39" r:id="rId39"/>
    <s:sheet name="Business Combinations - Cie Gam" sheetId="40" r:id="rId40"/>
    <s:sheet name="Business Combinations - PlayFir" sheetId="41" r:id="rId41"/>
    <s:sheet name="Business Combinations - Valuati" sheetId="42" r:id="rId42"/>
    <s:sheet name="Business Combinations - Pro for" sheetId="43" r:id="rId43"/>
    <s:sheet name="Goodwill And Intangible Asset44" sheetId="44" r:id="rId44"/>
    <s:sheet name="Goodwill And Intangible Asset45" sheetId="45" r:id="rId45"/>
    <s:sheet name="Goodwill And Intangible Asset46" sheetId="46" r:id="rId46"/>
    <s:sheet name="Commitments and Contingencies -" sheetId="47" r:id="rId47"/>
    <s:sheet name="Commitments and Contingencies48" sheetId="48" r:id="rId48"/>
    <s:sheet name="Commitments and Contingencies49" sheetId="49" r:id="rId49"/>
    <s:sheet name="Stockholders' Equity - Acquisti" sheetId="50" r:id="rId50"/>
    <s:sheet name="Stockholders' Equity - Public O" sheetId="51" r:id="rId51"/>
    <s:sheet name="Stockholders' Equity - Kardashi" sheetId="52" r:id="rId52"/>
    <s:sheet name="Stockholders' Equity - MGM Warr" sheetId="53" r:id="rId53"/>
    <s:sheet name="Stockholders' Equity - Warrants" sheetId="54" r:id="rId54"/>
    <s:sheet name="Stock Option And Other Benefi55" sheetId="55" r:id="rId55"/>
    <s:sheet name="Stock Option And Other Benefi56" sheetId="56" r:id="rId56"/>
    <s:sheet name="Stock Option And Other Benefi57" sheetId="57" r:id="rId57"/>
    <s:sheet name="Stock Option And Other Benefi58" sheetId="58" r:id="rId58"/>
    <s:sheet name="Stock Option And Other Benefi59" sheetId="59" r:id="rId59"/>
    <s:sheet name="Stock Option And Other Benefi60" sheetId="60" r:id="rId60"/>
    <s:sheet name="Stock Option And Other Benefi61" sheetId="61" r:id="rId61"/>
    <s:sheet name="Income Taxes (Details)" sheetId="62" r:id="rId62"/>
    <s:sheet name="Segment Reporting - Revenues (D" sheetId="63" r:id="rId63"/>
    <s:sheet name="Segment Reporting - PPE (Detail" sheetId="64" r:id="rId64"/>
  </s:sheets>
  <s:definedNames/>
  <s:calcPr calcId="124519" calcMode="auto" fullCalcOnLoad="1"/>
</s:workbook>
</file>

<file path=xl/sharedStrings.xml><?xml version="1.0" encoding="utf-8"?>
<sst xmlns="http://schemas.openxmlformats.org/spreadsheetml/2006/main" uniqueCount="601">
  <si>
    <t>Document and Entity Information - shares</t>
  </si>
  <si>
    <t>6 Months Ended</t>
  </si>
  <si>
    <t>Jun. 30, 2015</t>
  </si>
  <si>
    <t>Aug. 01, 2015</t>
  </si>
  <si>
    <t>Document And Entity Information [Abstract]</t>
  </si>
  <si>
    <t>Entity Registrant Name</t>
  </si>
  <si>
    <t>GLU MOBILE INC</t>
  </si>
  <si>
    <t>Entity Central Index Key</t>
  </si>
  <si>
    <t>Document Type</t>
  </si>
  <si>
    <t>10-Q</t>
  </si>
  <si>
    <t>Amendment Flag</t>
  </si>
  <si>
    <t>false</t>
  </si>
  <si>
    <t>Document Fiscal Period Focus</t>
  </si>
  <si>
    <t>Q2</t>
  </si>
  <si>
    <t>Trading Symbol</t>
  </si>
  <si>
    <t>gluu</t>
  </si>
  <si>
    <t>Current Fiscal Year End Date</t>
  </si>
  <si>
    <t>--12-31</t>
  </si>
  <si>
    <t>Entity Current Reporting Status</t>
  </si>
  <si>
    <t>Yes</t>
  </si>
  <si>
    <t>Entity Filer Category</t>
  </si>
  <si>
    <t>Accelerated Filer</t>
  </si>
  <si>
    <t>Entity Common Stock, Shares Outstanding</t>
  </si>
  <si>
    <t>Document Period End Date</t>
  </si>
  <si>
    <t>Jun. 30,
		2015</t>
  </si>
  <si>
    <t>Document Fiscal Year Focus</t>
  </si>
  <si>
    <t>CONDENSED CONSOLIDATED BALANCE SHEETS (Unaudited) - USD ($) $ in Thousands</t>
  </si>
  <si>
    <t>Dec. 31, 2014</t>
  </si>
  <si>
    <t>Current assets:</t>
  </si>
  <si>
    <t>Cash and cash equivalents</t>
  </si>
  <si>
    <t>Accounts receivable, net</t>
  </si>
  <si>
    <t>Prepaid royalties</t>
  </si>
  <si>
    <t>Prepaid expenses and other</t>
  </si>
  <si>
    <t>Total current assets</t>
  </si>
  <si>
    <t>Property and equipment, net</t>
  </si>
  <si>
    <t>Restricted cash</t>
  </si>
  <si>
    <t>Other long-term assets</t>
  </si>
  <si>
    <t>Intangible assets, net</t>
  </si>
  <si>
    <t>Goodwill</t>
  </si>
  <si>
    <t>Total assets</t>
  </si>
  <si>
    <t>Current liabilities:</t>
  </si>
  <si>
    <t>Accounts payable</t>
  </si>
  <si>
    <t>Accrued liabilities</t>
  </si>
  <si>
    <t>Accrued compensation</t>
  </si>
  <si>
    <t>Accrued royalties</t>
  </si>
  <si>
    <t>Deferred revenue</t>
  </si>
  <si>
    <t>Total current liabilities</t>
  </si>
  <si>
    <t>Other long-term liabilities</t>
  </si>
  <si>
    <t>Total liabilities</t>
  </si>
  <si>
    <t>Commitments and contingencies (Note 7)</t>
  </si>
  <si>
    <t>Stockholders' equity:</t>
  </si>
  <si>
    <t>Preferred stock, $0.0001 par value; 5,000 shares authorized at June 30, 2015 and December 31, 2014; no shares issued and outstanding at June 30, 2015 and December 31, 2014</t>
  </si>
  <si>
    <t>Common stock, $0.0001 par value; 250,000 shares authorized at June 30, 2015 and December 31, 2014; 107,832 and 107,174 shares issued and outstanding at June 30, 2015 and December 31, 2014</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Income Statement</t>
  </si>
  <si>
    <t>Revenue</t>
  </si>
  <si>
    <t>Cost of revenue:</t>
  </si>
  <si>
    <t>Platform commissions, royalties and other</t>
  </si>
  <si>
    <t>Impairment of prepaid royalties and guarantees</t>
  </si>
  <si>
    <t>Amortization of intangible assets</t>
  </si>
  <si>
    <t>Total cost of revenue</t>
  </si>
  <si>
    <t>Gross profit</t>
  </si>
  <si>
    <t>Operating expenses:</t>
  </si>
  <si>
    <t>Research and development</t>
  </si>
  <si>
    <t>Sales and marketing</t>
  </si>
  <si>
    <t>General and administrative</t>
  </si>
  <si>
    <t>Restructuring charge</t>
  </si>
  <si>
    <t>Total operating expenses</t>
  </si>
  <si>
    <t>Loss from operations</t>
  </si>
  <si>
    <t>Interest and other expense, net:</t>
  </si>
  <si>
    <t>Interest income</t>
  </si>
  <si>
    <t>Other expense</t>
  </si>
  <si>
    <t>Interest and other expense, net</t>
  </si>
  <si>
    <t>Loss before income taxes</t>
  </si>
  <si>
    <t>Income tax benefit/(provision)</t>
  </si>
  <si>
    <t>Net loss</t>
  </si>
  <si>
    <t>Weighted average common shares outstanding:</t>
  </si>
  <si>
    <t>Net loss per common share - basic and diluted</t>
  </si>
  <si>
    <t>Weighted average common shares outstanding - basic and diluted</t>
  </si>
  <si>
    <t>CONDENSED CONSOLIDATED STATEMENTS OF COMPREHENSIVE INCOME (LOSS) (Unaudited) - USD ($) $ in Thousands</t>
  </si>
  <si>
    <t>Statement of Comprehensive Income [Abstract]</t>
  </si>
  <si>
    <t>Other comprehensive income:</t>
  </si>
  <si>
    <t>Foreign currency translation adjustments</t>
  </si>
  <si>
    <t>Other comprehensive income</t>
  </si>
  <si>
    <t>Comprehensive loss</t>
  </si>
  <si>
    <t>CONDENSED CONSOLIDATED STATEMENTS OF CASH FLOWS (Unaudited) - USD ($) $ in Thousands</t>
  </si>
  <si>
    <t>Cash flows from operating activities:</t>
  </si>
  <si>
    <t>Adjustments to reconcile net loss to net cash used in operating activities:</t>
  </si>
  <si>
    <t>Depreciation</t>
  </si>
  <si>
    <t>Stock-based compensation</t>
  </si>
  <si>
    <t>Change in fair value of Blammo earnout</t>
  </si>
  <si>
    <t>Non-cash warrant expense</t>
  </si>
  <si>
    <t>Non-cash foreign currency remeasurement loss</t>
  </si>
  <si>
    <t>Changes in allowance for doubtful accounts</t>
  </si>
  <si>
    <t>Changes in operating assets and liabilities, net of effect of acquisitions:</t>
  </si>
  <si>
    <t>Accounts receivable</t>
  </si>
  <si>
    <t>Prepaid expenses and other assets</t>
  </si>
  <si>
    <t>Net cash (used in)/provided by operating activities</t>
  </si>
  <si>
    <t>Cash flows from investing activities:</t>
  </si>
  <si>
    <t>Purchase of property and equipment</t>
  </si>
  <si>
    <t>Net cash paid for acquisitions</t>
  </si>
  <si>
    <t>Other investing activities</t>
  </si>
  <si>
    <t>Net cash used in investing activities</t>
  </si>
  <si>
    <t>Cash flows from financing activities:</t>
  </si>
  <si>
    <t>PlayFirst payments on acquired line of credit and term loan</t>
  </si>
  <si>
    <t>Proceeds from public offering, net of issuance costs</t>
  </si>
  <si>
    <t>Taxes paid related to net share settlement of equity awards</t>
  </si>
  <si>
    <t>Excess tax benefit from stock awards</t>
  </si>
  <si>
    <t>Proceeds from private offering, net of issuance costs</t>
  </si>
  <si>
    <t>Proceeds from exercise of stock warrants and issuance of common stock</t>
  </si>
  <si>
    <t>Proceeds from exercise of stock options and ESPP</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ommon stock issued for acquisitions of PlayFirst</t>
  </si>
  <si>
    <t>Common stock issued as contingent consideration earned</t>
  </si>
  <si>
    <t>The Company, Basis of Presentation and Summary of Significant Accounting Policies</t>
  </si>
  <si>
    <t xml:space="preserve">Note 1 — The Company, Basis of Presentation and Summary of Significant Accounting Policies
Glu Mobile Inc. (the “Company” or “Glu”) was incorporated in Nevada in May 2001 and reincorporated in the state of Delaware in March 2007. The Company develops, publishes, and markets a portfolio of games designed to appeal to a broad cross section of the users of smartphones and tablet devices who download and make purchases within its games through direct-to-consumer digital storefronts, such as the Apple App Store, Google Play Store, Amazon Appstore and others (“Digital Storefronts”). The Company creates games based on its own original brands, third-party licensed brands, including celebrity and entertainment properties, as well as its own branded games that incorporate third-party licensed brands, properties and content.
The Company has generally incurred losses from operations since inception and had an accumulated deficit of $248 ,448 as of June 30, 2015. F or the three and six months ended June 30, 2015, the Company incurred a net loss of $ 5,509 and $4 ,385 , respectively . T he Company may continue to incur additional losses and negative cash flows in the future. Failure to generate sufficient revenue or reduce spending could adversely affect the Company’s ability to sustain profitability and achieve its business objectives.
Principles of Consolidation and Basis of Presentation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GAAP”) in the United States for complete financial statements and should be read in conjunction with the consolidated financial statements and notes thereto included in the Company’s Annual Report on Form 10-K for the year ended December 31, 2014 filed with the SEC on March 13, 2015. In the opinion of management, the accompanying unaudited condensed consolidated financial statements contain all adjustments, consisting only of normal recurring adjustments, which the Company believes are necessary for a fair statement of the Company’s financial position as of June 30, 2015 and its unaudited condensed consolidated results of operations for the three and six months ended June 30, 2015 and 2014, respectively. These unaudited condensed consolidated financial statements are not necessarily indicative of the results to be expected for the entire year. The unaudited condensed consolidated balance sheet presented as of December 31, 2014 has been derived from the audited consolidated financial statements as of that date and the unaudited condensed consolidated balance sheet presented as of June 30, 2015 has been derived from the unaudited condensed consolidated financial statements as of that date.
The unaudited condensed consolidated financial statements include the accounts of the Company and its wholly owned subsidiaries. All intercompany balances and transactions have been eliminated.
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S. and other locations outside of the U.S. The Company performs ongoing credit evaluations of its customers’ and the Digital Storefronts’ financial condition and currently does not require any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The Company writes off accounts receivable balances against the allowance when it determines that the amount will not be recovered.
The following table summarizes the revenue from customers or aggregate purchases through Digital Storefronts that accounted for more than 10% of the Company’s revenue for the periods indicated:
Three Months Ended
Six Months Ended
June 30,
June 30,
2015
2014
2015
2014
Apple
%
%
%
%
Google
At June 30, 2015, Apple Inc. (“Apple”) accounted for 51.6%, Google Inc. (“Google”) accounted for 14. 7 %, and Jirbo Inc. (dba AdColony) (“AdColony”) accounted for 11.9% of the Company’s total accounts receivable. At December 31, 2014, Apple accounted for 55.0% and Google accounted for 15.2% of total accounts receivable . No other customer or Digital Storefront represented more than 10% of the Company’s total accounts receivable as of these dates.
Recent Accounting Pronouncements
In February 2015, the FASB issued ASU 2015-02, Amendments to the Consolidation Analysis . ASU 2015-02 changes the guidance with respect to the analysis that a reporting entity must perform to determine whether it should consolidate certain types of legal entities. The new standard is effective for all annual periods, and interim periods within those annual periods, beginning after December 15, 2015. Early adoption is permitted, but the guidance must be applied as of the beginning of the annual period containing the adoption date. The adoption of this standard is not expected to have a material impact on the Company’s financial statements.
In May 2014, the FASB issued ASU 2014-09,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permitted. The updated standard will be effective for the Company beginning January 1, 2018. The Company has not yet selected a transition method and is currently evaluating the effect that the updated standard will have on its unaudited consolidated financial statements and related disclosures.
In August 2014, the FASB issued ASU 2014-15, Disclosure of Uncertainties About an Entity’s Ability to Continue as a Going Concern .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t>
  </si>
  <si>
    <t>Net Income Per Share</t>
  </si>
  <si>
    <t>Note 2 — Net Loss Per Share
The Company computes basic net loss per share by dividing its net loss for the period by the weighted average number of common shares outstanding during the period less the weighted average common shares subject to restrictions imposed by the Company.
Three Months Ended
Six Months Ended
June 30,
June 30,
2015
2014
2015
2014
Net loss
$
$
$
$
Basic and diluted shares used to compute net loss per share:
Weighted average common shares outstanding
Weighted average common shares subject to restrictions
Weighted average shares used to compute basic and diluted net loss per share
Net loss per share — basic and diluted
$
$
$
$
The following weighted average options to purchase common stock, warrants to purchase common stock, shares of common stock subject to restrictions, shares contingently issuable in connection with the Blammo earnout (as described in Note 8 – Stockholders’ Equity), and RSUs have been excluded from the computation of net loss per share of common stock for the periods presented because including them would have had an anti-dilutive effect :
Three Months Ended
Six Months Ended
June 30,
June 30,
2015
2014
2015
2014
Warrants to purchase common stock
Unvested common shares subject to restrictions
Options to purchase common stock
Contingently issuable shares of common stock
—
—
RSUs
$
$
$
$</t>
  </si>
  <si>
    <t>Fair Value Measurements</t>
  </si>
  <si>
    <t xml:space="preserve">Note 3 — Fair Value Measurements
Fair Value Measurements
The Company accounts for fair value in accordance with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irst two levels in the hierarchy are considered observable inputs and the last is considered unobservable. 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As of June 30, 2015 and December 31, 2014, the Company had $ 189,650 and $70,912 , respectively, in cash and cash equivalents. In addition, the Company’s restricted cash is classified within Level 1 of the fair value hierarchy. The carrying value of accounts receivable and payables approximates fair value due to the short time to expected payment or receipt of cash. </t>
  </si>
  <si>
    <t>Balance Sheet Components</t>
  </si>
  <si>
    <t>Note 4 — Balance Sheet Components
Accounts Receivable
June 30,
December 31,
2015
2014
Accounts receivable
$
$
Less: Allowance for doubtful accounts
$
$
Accounts receivable includes amounts billed and unbilled as of the respective balance sheet dates, but net of platform commissions paid to the Digital Storefronts. The Company had no significant bad debts during the three and six months ended June 30, 2015 and 2014.
Prepaid expenses and other
June 30,
December 31,
2015
2014
Deferred platform commission fees
Deferred royalties
Deferred tax asset
Taxes receivable
Other
$
$
Property and Equipment
June 30,
December 31,
2015
2014
Computer equipment
$
$
Furniture and fixtures
Software
Leasehold improvements
Less: Accumulated depreciation and amortization
$
$
Depreciation expense for the three months ended June 30, 2015 and 2014 was $ 732 and $607 , respectively. Depreciation expense for the six months ended June 30, 2015 and June 30, 2014 was $ 1,438 and $1,227 , respectively.
Other long-term assets
As of June 30, 2015 and December 31, 2014, respectively, other long-term assets included $ 6,851 and $5,870 of prepaid minimum guaranteed royalties for some of our license agreements. These amounts are recoupable against future royalties owed on revenue expected to be generated greater than one year.
Other Long-Term Liabilities
June 30,
December 31,
2015
2014
Deferred rent
$
$
Uncertain tax position obligations
Accrued royalties
Deferred tax liability
Other
$
$</t>
  </si>
  <si>
    <t>Business Combinations</t>
  </si>
  <si>
    <t xml:space="preserve">Note 5 — Business Combinations
Cie Games, Inc.
On August 20, 2014, the Company completed its acquisition of Cie Games, Inc. (“Cie Games”), a developer of racing genre mobile games based in Long Beach, California. The Company acquired Cie Games’ to leverage its racing genre expertise, assembled workforce and existing mobile games in order to expand the Company’s game offerings on smartphones and tablets. The purchase price consideration included 9,983 shares of the Company’s common stock valued at $5.09 per share as of the closing date of the acquisition, for an aggregate of $50,813 in share consideration. In addition, the Company agreed to pay approximately $29,495 in cash consideration, of which $1,634 was paid during the six months ended June 30, 2015, for total overall consideration paid of $80,308 . The Company is holding back in escrow approximately 2,139 of the share consideration for 18 months from the closing date to satisfy potential indemnification claims under the Merger Agreement. In addition, $280 of the cash consideration was held back and may be released to the former stockholders of Cie Games to the extent the Company receives a tax refund relating to Cie Games’ operations from January 1, 2014 through August 20, 2014. $250 of cash consideration that had been held back to satisfy potential working capital shortfalls, was paid by the Company to the former Cie Games stockholders during the fourth quarter of 2014. All outstanding Cie Games capital stock and stock options were cancelled at the closing of the acquisition.
The allocation of the purchase price is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Assets acquired:
Cash
$
Accounts receivable, net
Restricted Cash
Other current assets
Property and equipment
Intangible assets:
Titles, content and technology
Customer contract and related relationships
Goodwill
Total assets acquired
Liabilities assumed:
Accounts payable
Other accrued liabilities
Deferred revenue
Deferred tax liability
Total liabilities acquired
Net acquired assets
$
Acquisition-related intangibles included in the above table are finite-lived and are being amortized on a straight-line basis over their estimated lives of three to five years, which approximates the pattern in which the economic benefits of the intangible assets are expected to be realized. Of the total purchase price, $23,500 was allocated to identifiable intangible assets. Pursuant to ASC 805, Business Combinations (“ASC 805”), for the three and six months ended June 30, 2015, the Company incurred no significant acquisition and transitional costs associated with the acquisition of Cie Games.
The Company allocated the residual value of $57,247 to goodwill. Goodwill represents the excess of the purchase price over the fair value of the net tangible and intangible assets acquired. In accordance with ASC 350, Intangibles – Goodwill and Other (“ASC 350”), goodwill will not be amortized but will be tested for impairment at least annually. Goodwill created as a result of the Cie Games acquisition is not deductible for tax purposes.
PlayFirst, Inc.
On May 14, 2014, the Company completed the acquisition of PlayFirst, Inc. (“PlayFirst”), a developer of casual games for smartphones and other mobile devices based in San Francisco, California. The Company acquired PlayFirst to leverage its casual game expertise, assembled workforce and existing mobile games in order to expand the Company’s game offerings on smartphones and tablets.
The purchase price consideration was $11,553 , representing 2,955 shares of the Company’s common stock valued at $3.91 per share. The number of shares comprising the purchase price consideration was reduced from 3,000 shares to 2,955 shares due to a working capital adjustment. In addition, the Company withheld a total of 106 shares to cover stockholders’ agent expenses and tax obligations of some PlayFirst stockholders, which resulted in the Company issuing a total of 2,849 shares valued at $11,141 and paying $412 in cash. Of the 2,849 shares issued in the acquisition, 1,500 are being held in escrow and will be retained by the Company for 24 months to satisfy potential indemnification claims under the PlayFirst merger agreement. In addition, the Company assumed approximately $3,480 of PlayFirst net liabilities. All outstanding PlayFirst capital stock, stock options and warrants were cancelled at the closing of the PlayFirst acquisition.
The allocation of the purchase price is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Assets acquired:
Cash
$
Accounts receivable, net
Other current assets
Property and equipment
Intangible assets:
Titles, content and technology
In Process Research and Development
Customer contract and related relationships
Goodwill
Total assets acquired
Liabilities assumed:
Accounts payable
Other accrued liabilities
Line of credit
Term loan
Total liabilities acquired
Net acquired assets
$
Acquisition-related intangibles included in the above table are finite-lived and are being amortized on a straight-line basis over their estimated lives of three to five years, which approximates the pattern in which the economic benefits of the intangible assets are expected to be realized. Of the total purchase price, $3,700 was allocated to identifiable intangible assets.
The Company allocated the residual value of $11,241 to goodwill. Goodwill represents the excess of the purchase price over the fair value of the net tangible and intangible assets acquired. In accordance with ASC 350, goodwill will not be amortized but will be tested for impairment at least annually. Goodwill created as a result of the PlayFirst acquisition is not deductible for tax purposes.
Valuation Methodology
The Company engaged a third-party valuation firm to aid management in its analyses of the fair value of PlayFirst and Cie Games . All estimates, key assumptions and forecasts were either provided by or reviewed by the Company. While the Company chose to utilize a third-party valuation firm, the fair value analyses and related valuations represent the conclusions of management and not the conclusions or statements of any third party.
The Company valued titles, content and technology, and in-process research and development using the Multi-Period Excess Earnings (“MPEE”) method of the income approach and key assumptions used included: projected revenue, cost of goods sold, and operating expenses for PlayFirst’s and Cie Games’ legacy titles, the future amortization tax benefit of the legacy titles, and a discount rate of between 20% and 35% .
As of the valuation date, PlayFirst was in the process of developing a game, which was launched in the fourth quarter of 2014 , and the Company has estimated the majority of the revenue associated with this game will be generated in the remainder of 2015.
The Company valued customer relationships using the replacement cost method of the cost approach and based on the perceived value that a market participant would ascribe to the PlayFirst and Cie Games customer relationships, which include existing relationships with Amazon, Apple and Google. Key assumptions used in valuing customer relationships included legal fees and opportunity costs in re-establishing such relationships.
Pro Forma Financial Information
The results of operations for PlayFirst and Cie Games and the estimated fair market values of the assets acquired and liabilities assumed have been included in the Company’s unaudited condensed consolidated financial statements since their respective dates of acquisition. The unaudited pro forma financial information in the table below summarizes the combined results of the Company’s operations and those of PlayFirst and Cie Games for the periods shown as if the acquisition of PlayFirst and Cie Games had each occurred on January 1, 2014. The pro forma financial information includes the business combination accounting effects of the acquisition, including amortization charges from acquired intangible assets. The pro forma financial information presented below is for informational purposes only, and is subject to a number of estimates, assumptions and other uncertainties.
Three Months Ended
Six Months Ended
June 30,
June 30,
2014
2014
Total pro forma revenue
$
$
Pro forma net loss
$
$
Pro forma net loss per share — basic and diluted
$
$
All of the goodwill related to the PlayFirst and Cie Games acquisitions was assigned to the Company’s Americas reporting unit. See Note 6 for additional information related to the changes in the carrying amount of goodwill. </t>
  </si>
  <si>
    <t>Goodwill and Intangible Assets</t>
  </si>
  <si>
    <t xml:space="preserve">Note 6 — Goodwill and Intangible Assets
Intangible Assets
The Company’s intangible assets were acquired primarily in connection with the acquisitions of Macrospace in 2004, iFone in 2006, MIG in 2007, Superscape in 2008, Griptonite and Blammo in 2011, GameSpy in 2012 and PlayFirst and Cie Games in 2014, as well as in connection with the purchase of the Deer Hunter trademark and brand assets from Atari, Inc. in 2012. The carrying amounts and accumulated amortization expense of the acquired intangible assets, including the impact of foreign currency exchange translation, at June 30, 2015 and December 31, 2014 were as follows:
June 30, 2015
December 31, 2014
Gross
Accumulated
Net
Gross
Accumulated
Net
Carrying
Amortization
Carrying
Carrying
Amortization
Carrying
Value
Expense
Value
Value
Expense
Value
(Including
(Including
(Including
(Including
(Including
(Including
Estimated
Impact of
Impact of
Impact of
Impact of
Impact of
Impact of
Useful
Foreign
Foreign
Foreign
Foreign
Foreign
Foreign
Life
Exchange)
Exchange)
Exchange)
Exchange)
Exchange)
Exchange)
Intangible assets amortized to cost of revenue:
Titles, content and technology
2 yrs
$
$
$
$
$
$
Catalogs
1 yr
—
—
ProvisionX Technology
6 yrs
—
—
Carrier contract and related relationships
5 yrs
Licensed content
5 yrs
—
—
Service provider license
9 yrs
Trademarks
7 yrs
Other intangible assets amortized to operating expenses:
Emux Technology
6 yrs
—
—
Non-compete agreements
4 yrs
Total intangibles assets
$
$
$
$
$
$
Acquisition-related intangibles included in the above table are finite-lived and are being amortized on a straight-line basis over their estimated lives, which approximates the pattern in which the economic benefits of the intangible assets are realized. The Company has included amortization of acquired intangible assets directly attributable to revenue-generating activities in cost of revenue. The Company has included amortization of acquired intangible assets not directly attributable to revenue-generating activities in operating expenses.
During the three months ended June 30, 2015 and 2014, the Company recorded amortization expense in the amounts of $ 2,434 and $441 , respectively, in cost of revenue. During the six months ended June 30, 2015 and 2014, the Company recorded amortization expense in the amounts of $ 4,868 and $995 , respectively, in cost of revenue. During the three months ended June 30, 2015 and 2014, the Company recorded amortization expense in the amounts of $ 32 and $127 , respectively, in operating expenses. During the six months ended June 30, 2015 and 2014, the Company recorded amortization expense in the amounts of $ 159 and $254 , respectively, in operating expenses.
As of June 30, 2015, the total expected future amortization related to intangible assets was as follows:
Amortization
Amortization
Included in
Included in
Total
Cost of
Operating
Amortization
Period Ending December 31,
Revenue
Expenses
Expense
2015 (remaining six months)
$
$
$
2016
—
2017
—
2018
—
2019 and thereafter
—
$
$
$
Goodwill
The Company has goodwill attributable to its MIG, GameSpy, Blammo, Griptonite, PlayFirst, and Cie Games acquisitions as of June 30, 2015. The Company has three reporting units comprised of the 1) Americas, 2) EMEA and 3) APAC regions. The Company attributed all of the goodwill resulting from the MIG acquisition to its Asia and Pacific (“APAC”) reporting unit. All of the goodwill attributable to the GameSpy, Blammo, Griptonite, PlayFirst, and Cie Games acquisitions has been fully assigned to the Company’s Americas reporting unit. The Company had fully impaired in prior years all goodwill allocated to its EMEA reporting unit. The goodwill allocated to the Americas reporting unit is denominated in U.S. Dollars (“USD”) and the goodwill allocated to the APAC reporting unit is denominated in Chinese Renminbi (“RMB”). As a result, the goodwill attributed to the APAC reporting unit is subject to foreign currency fluctuations.
In the valuation of the goodwill balance for Griptonite, Blammo, MIG, GameSpy, PlayFirst, and Cie Games the Company gave consideration to the future economic benefits of other assets that were not individually identified or separately recognized. The acquired studio workforce for each of these acquisitions was estimated to have value, and since the acquired workforce is not individually identified or separately recognized, it was subsumed within the goodwill recognized as part of each business combination. The Company further planned to leverage its preexisting contractual relationships with Digital Storefronts to distribute new titles developed by the Griptonite, Blammo, PlayFirst, and Cie Games studios and the expected synergies are reflected in the value of the goodwill recognized. The Company also used the GameSpy acquired workforce and expertise to help in its development efforts for its games-as-a-service technology platform, and these synergies are reflected in the value of goodwill recognized.
Goodwill by reporting unit for the periods indicated was as follows:
June 30, 2015
December 31, 2014
Americas
EMEA
APAC
Total
Americas
EMEA
APAC
Total
Balance as of January 1
Goodwill
$
$
$
$
$
Accumulated Impairment Losses
—
—
Goodwill Acquired during the year
—
—
—
—
—
—
Effects of Foreign Currency Exchange
—
—
—
—
Balance as of period ended:
—
—
Goodwill
Accumulated Impairment Losses
Balance as of period ended:
$
$
—
$
$
$
$
—
$
$
In accordance with ASC 350, the Company’s goodwill is not amortized but is tested for impairment on an annual basis or whenever events or changes in circumstances indicate that the carrying amount of these assets may not be recoverable. The Company performs its annual impairment review of its goodwill balance as of September 30 or more frequently if triggering events occur. During the six months ended June 30, 2015, there were no triggering events that required an impairment review.
The Company evaluates qualitative factors and overall financial performance to determine whether it is necessary to perform the first step of the multiple-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ASC 350 requires a multiple-step approach to testing goodwill for impairment for each reporting unit annually, or whenever events or changes in circumstances indicate the fair value of a reporting unit is below its carrying amount. The first step measures for impairment by applying the fair value-based tests at the reporting unit level. The second step (if necessary) measures the amount of impairment by applying the fair value-based tests to individual assets and liabilities within each reporting unit. The fair value of the reporting units is estimated using a combination of the market approach, which utilizes comparable companies’ data, and/or the income approach, which uses discounted cash flows. </t>
  </si>
  <si>
    <t>Commitments and Contingencies</t>
  </si>
  <si>
    <t xml:space="preserve">Note 7 — Commitments and Contingencies
Leases
The Company leases office space under non-cancelable operating facility leases with various expiration dates through October 2020. Rent expense for the three months ended June 30, 2015 and 2014 was $ 1,147 and $956 , respectively. Rent expense for the six months ended June 30, 2015 and 2014 was $2,1 49 and $1,858 , respectively. The terms of the facility leases provide for rental payments on a graduated scale. The Company recognizes rent expense on a straight-line basis over the lease period, and has accrued for rent expense incurred but not paid. The deferred rent balance was $ 905 and $1,001 at June 30, 2015 and December 31, 2014, respectively, and was included within other long-term liabilities.
The Company has provided deposits for lines of credit totaling $ 1,990 to secure its obligations under the leases, which have been classified as restricted cash on the Company’s unaudited condensed consolidated balance sheet as of June 30, 2015.
At June 30, 2015, future minimum lease payments under non-cancelable operating leases were as follows:
Minimum
Operating
Lease
Period Ending December 31,
Payments
2015 (remaining six months)
$
2016
2017
2018
2019
2020 and thereafter
$
Minimum Guaranteed Royalties and Developer Commitments
The Company has entered into license and publishing agreements with various celebrities, Hollywood studios and other owners of brands, properties and intellectual property to develop and publish games for mobile devices. Pursuant to some of these agreements, the Company is required to make minimum guaranteed royalty payments regardless of actual game sales. These minimum guaranteed royalty payments are generally recoupable against future royalty obligations that would otherwise become payable, or in certain circumstances, where not recoupable, are capitalized and amortized over the lesser of (1) the estimated life of the title incorporating licensed content or (2) the term of the license agreement.
At June 30, 2015, future unpaid minimum guaranteed royalty commitments were as follows:
Future
Minimum
Guarantee
Period Ending December 31,
Commitments
2015 (remaining six months)
$
2016
2017 and thereafter
$
The Company also from time to time contracts with various external software developers (“third-party developers”) to design and develop its games. The Company advances funds to these third-party developers, in installments, payable upon the completion of specified development milestones. As of June 30, 2015, there were $100 of unpaid future developer commitments. These commitments are included in both current and long term prepaid and accrued royalty commitments.
Income Taxes
As of June 30, 2015, unrecognized tax benefits and potential interest and penalties are classified within “other long-term liabilities” and “accounts payable” on the Company’s unaudited condensed consolidated balance sheets. As of June 30, 2015, the date of settlement for $9 43 of the Company’s income tax liabilities could not be determined; however, the liabilities are not expected to become due within the next 12 months.
Indemnification Agreements
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recorded no liabilities for these agreements as of June 30, 2015 or December 31, 2014.
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As a result, the Company believes the estimated fair value of these indemnity provisions is minimal. Accordingly, the Company had recorded no liabilities for these provisions as of June 30, 2015 or December 31, 2014.
Contingencies
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
On August 19, 2014, Inventor Holdings, LLC (“IHL”), a Delaware limited liability company, filed a complaint in the U.S. District Court for the District of Delaware alleging that the Company is infringing one of its patents and seeking unspecified damages, including interest, costs, expenses and an accounting of all infringing acts, attorneys’ fees and such other costs as the Court deems just and proper. On October 10, 2014, the Company filed a motion to dismiss the complaint with prejudice on the ground that the patent asserted by IHL claims patent-ineligible subject matter pursuant to 35 U.S.C. § 101 and thus the complaint fails to state a claim upon which relief can be granted. On October 27, 2014, IHL filed an opposition to the Company’s motion to dismiss the complaint with prejudice. The Company filed its reply to IHL’s opposition on November 6, 2014. The motion remains pending. In the meanwhile, the Court has entered a scheduling order for the case. Trial, if necessary, is currently set to begin December 5, 2016. However, the parties have stipulated to a stay of the action until the motion to dismiss is decided, and the Court has accordingly entered an order staying the case.
On November 5, 2014, the Company filed a complaint against Hothead Games, Inc. (“Hothead”) in the United States District Court for the Northern District of California alleging that Hothead ha d willfully infringed certain of the Company’s copyrights and trade dress contained in its Deer Hunter 2014 game through Hothead’s release of its game, Kill Shot . On August 3, 2015, the Company and Hothead entered into a settlement agreement resolving the Company’s claims against Hothead. Hothead has agreed to make payments to the Company, including ongoing payments. The Company anticipates filing a dismissal of the case, and Hothead will continue to publish the Kill Shot game .
The Company does not believe it is party to any currently pending litigation, the outcome of which is reasonably possible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 </t>
  </si>
  <si>
    <t>Stockholders' Equity</t>
  </si>
  <si>
    <t>Note 8 — Stockholders’ Equity
Tencent Investment
On April 29, 2015, the Company entered into a Purchase Agreement with Tencent Holdings Limited (“Tencent”) and Tencent’s controlled affiliate, Red River Investment Limited (“Red River”). Pursuant to the Purchase Agreement, the Company issued to Red River in a private placement an aggregate of 21,000 shares of the Company’s common stock (the “Shares”) at a purchase price of $6.00 per share, for aggregate net proceeds of $125,158 , after offering expenses. The Company issued 12,500 of the Shares to Red River on April 29, 2015 and issued the remaining 8,500 S hares at a second closing on June 3, 2015.
Acquisitions
On August 20, 2014, as part of the consideration for its acquisition of Cie Games, the Company issued an aggregate of 9,983 shares of its common stock to Cie Games’ former shareholders, of which approximately 2,139 shares will be held back by Glu for 18 months to satisfy potential indemnification claims under the Cie Games merger agreement.
On May 14, 2014, as consideration for its acquisition of PlayFirst, the Company issued an aggregate of 2,849 shares of its common stock to PlayFirst’s former shareholders, which is net of shares withheld to cover a net working capital adjustment, stockholders’ agent expenses and tax obligations of former PlayFirst shareholders. Of the 2,849 shares issued in the acquisition, 1,500 are being held in escrow and will be retained by the Company for 24 months to satisfy potential indemnification claims under the PlayFirst merger agreement. During the third quarter of 2014, approximately 24 shares that were being held back pursuant to the PlayFirst merger agreement were cancelled to satisfy a net working capital adjustment .
Shares Issued in Connection with the Blammo Earnout
On August 1, 2011, the Company completed the acquisition of Blammo Games Inc. (“Blammo”), by entering into a Share Purchase Agreement (the “Share Purchase Agreement”) by and among the Company, Blammo and each of the owners of the outstanding share capital of Blammo (“the Sellers”). Pursuant to the terms of the Share Purchase Agreement, the Company agreed to issue to the Sellers, in the aggregate, 1,000 shares of the Company’s common stock plus up to an additional 3,313 shares of the Company’s common stock (the “Additional Shares”) if Blammo achieved specified Net Revenue (as such term is defined in the Share Purchase Agreement) targets during the fiscal years ending March 31, 2013, March 31, 2014 and March 31, 2015.
As of June 30, 2014, the vesting conditions for the last two tranches of earnout shares for the fiscal years ended March 31, 2014 and 2015 were attained, and the Company issued 435 and 750 shares in May 2014 and July 2014, respectively, to the former Blammo shareholders. Since the contingency related to the number of shares to be earned in connection with the target for the fiscal year ended March 31, 2015 was resolved as of June 30, 2014, and the number of shares became fixed, the fair value of these shares has been presented in additional paid-in capital on the Company’s unaudited condensed consolidated balance sheet since June 30, 2014.
Three of the five Sellers were also employees of Blammo. The fair value of the contingent consideration issued to the three Sellers who were also employees of Blammo was not considered part of the purchase price, since vesting was contingent upon these employees’ continued service during the earn-out periods. In accordance with ASC 805, Business Combinations , non-employee contingent consideration issued to the two Sellers who were not employees of Blammo was recorded as part of the purchase accounting and was fair valued at each subsequent reporting period. During the three and six months ended June 30, 2015, the Company recorded no fair value adjustments for the non-employee contingent consideration, as the contingency related to the number of shares earned was resolved during second quarter of 2014. During the three and six months ended June 30, 2 014, the Company recorded fair value expense adjustment s of $531 and $835 , respectively . In accordance with ASC 805, changes in the fair value of non-employee contingent consideration were recognized in general and administrative expense in the Company’s unaudited condensed consolidated statements of operations.
The Company used a risk-neutral framework to estimate the probability of achieving the revenue targets set forth above for the above periods. The fair value of the contingent consideration was determined using a digita l option, which captured the present value of the expected payment multiplied by the probability of reaching the revenue targets for each year.
Public Offering
In June 2014, the Company sold in an underwritten public offering an aggregate of 9,861 shares of its common stock at a public offering price of $3.50 per share for net cash proceeds of approximately $32,058 after underwriting discounts and other offering expenses.
Warrants to Purchase Common Stock
In September 2014, the Company and Kimsaprincess, Inc. (“KAP”), entered into a second amendment to their existing License Agreement (the “KAP License Agreement”). In connection with entry into the second amendment of the KAP License Agreement, the Company issued to KAP and two other entities associated with KAP’s president, Kim Kardashian West, a total of three warrants exercisable for up to an aggregate of 500 shares of the Company’s common stock (collectively, the “Kardashian Warrants”). Each of the Kardashian Warrants has an initial exercise price of $4.99 per share, subject to adjustments for dividends, reorganizations and other common stock events. Each of the Kardashian Warrants expires on September 2, 2020. Each of the Kardashian Warrants vests and becomes exercisable in equal monthly installments over the 60 -month term of the KAP License Agreement, subject to full acceleration or cessation of vesting under specified circumstances, as stipulated in the amended KAP License Agreement. Each of the Kardashian Warrants may, at the election of the holder, be either exercised for cash or net exercised on a cashless basis. During the three and six months ended June 30, 2015 , the Company recorded a warrant compensation charge, classified to cost of sales, of $ 135 and $228 , respectively, related to the Kardashian Warrants . Key assumptions used in the Black Scholes valuation model for the three months ended June 30, 2015 included an expected term of 6.0 years volatility of 61.1% , risk-free interest rate of 1.99% and a dividend yield of 0% .
In July 2013, the Company and MGM Interactive Inc. (“MGM”) entered into a warrant agreement that gives MGM the right to purchase up to 3,333 shares of the Company’s common stock at an exercise price of $3.00 per share (the “MGM Warrant”), subject to adjustments for dividends, reorganizations and other common stock events. Of the 3,333 shares of the Company’s common stock underlying the MGM Warrant, 333 shares were immediately vested and exercisable on the warrant agreement effective date and the remaining shares will vest and become exercisable based on conditions related to the Company releasing mobile games based on mutually agreed upon intellectual property licensed by MGM to the Company. The MGM Warrant expires on July 15, 2018.
In April 2014, the Company entered into a license agreement with MGM, United Artists Corporation and Danjaq, LLC pursuant to which the Company will develop and publish a free-to-play mobile game based on the James Bond film franchise. The commercial release by the Company of this mobile game, which is expected to occur in second half of 2015, will trigger the vesting of an additional 1,000 shares subject to the MGM Warrant.
During the six months ended June 30, 2015 and 2014, respectively, investors exercised warrants to purchase 2 50 and 522 shares of the Company’s common stock, respectively, and the Company received gross proceeds of $ 375 and $783 , respectively, in connection with these exercises. These exercised warrants related to warrants issued by the Company in August 2010 in connection with a private placement transaction.
Warrants outstanding as of June 30, 2015 were as follows:
Number
Exercise
of Shares
Price
Outstanding
Term
per
Under
Date of Issuance
(Years)
Share
Warrant
August 2010 - Warrants issued in private offering
$
July 2013 - Warrant issued to MGM
September 2014 - Warrant issued to KAP</t>
  </si>
  <si>
    <t>Stock Option and Other Benefit Plans</t>
  </si>
  <si>
    <t xml:space="preserve">Note 9 — Stock Option and Other Benefit Plans
2007 Equity Incentive Plan
In 2007, the Company’s Board of Directors adopted, and the Company’s stockholders approved, the 2007 Equity Incentive Plan (the “2007 Plan”). The 2007 Plan permits the Company to grant stock options, RSUs, and other stock-based awards to employees, non-employee directors and consultants. The 2007 Plan was amended and restated in 2013 (the “Amended 2007 Plan”) to, among other things, increase the aggregate number of shares of common stock authorized for issuance under the plan by 7,200 shares. In April 2015, the Company’s Board of Directors approved, and in June 2015, the Company’s stockholders approved, the Second Amended and Restated 2007 Equity Incentive Plan (the “Second Amended 2007 Plan”). The Second Amended 2007 Plan includes an increase of 13,000 shares in the aggregate number of shares of common stock authorized for issuance under the plan. It also includes a fungible share provision, pursuant to which each share that is subject to a stock-based award that is not a “full value award” (restricted stock, RSUs, or other stock-based awards where the price charged to the participant for the award is less than 100% of the fair market value) reduces the number of shares available for issuance by 1.32 shares (previously this fungible ratio was 1.39 shares under the Amended 2007 Plan). As of June 30, 2015, 11,529 shares were available for future grants under the Second Amended 2007 Plan.
2007 Employee Stock Purchase Plan
In 2007, the Company’s Board of Directors adopted, and the Company’s stockholders approved, the 2007 Employee Stock Purchase Plan (the “2007 Purchase Plan”). As of June 30, 2015, 1,112 shares were available for issuance under the 2007 Purchase Plan.
2008 Equity Inducement Plan
In March 2008, the Company’s Board of Directors adopted the 2008 Equity Inducement Plan (the “Inducement Plan”) to augment the shares available under its existing 2007 Plan. The Company has not sought stockholder approval for the Inducement Plan. As such, awards under the Inducement Plan are granted in accordance with NASDAQ Listing Rule 5635(c)(4) and only to persons not previously an employee or director of the Company, or following a bona fide period of non-employment, as an inducement material to such individuals entering into employment with the Company. The Inducement Plan initially permitted the Company to grant only nonqualified stock options, but effective November 2013, the Compensation Committee of the Company’s Board amended the Inducement Plan to permit the award of RSUs under the plan. As of June 30, 2015, 158 shares of common stock were reserved for future grants under the Inducement Plan.
Share-Based Awards Available for Grant
The calculation of share-based awards available for grant under the Second Amended 2007 Plan and 2008 Equity Inducement Plan for the six months ended June 30, 2015 is as follows:
Shares
Available
Balances at December 31, 2014
Increase in authorized shares
Share-based awards granted (1)
Share-based awards canceled (2)
Balances at June 30, 2015
(1)
Under the terms of the Amended 2007 Plan, RSUs granted on or after June 6, 2013 but before June 4, 2015 reduced the number of shares available for grant by 1.39 shares for each share subject to an RSU award. Under the terms of the Second Amended 2007 Plan, RSUs granted on or after June 4, 2015 reduce the number of shares available for grant by 1.32 shares for each share subject to an RSU award.
(1)
Under the terms of the Amended 2007 Plan, RSUs forfeited and returned to the pool of shares available for grant that were granted on or after June 6, 2013 but before June 4, 2015 increase the pool by 1.39 shares for each share subject to an RSU that is forfeited. RSUs forfeited and returned to the pool of shares available for grant that were granted on or after June 4, 2015 increase the pool by 1.32 shares for each share subject to an RSU that is forfeited.
RSU Activity
A summary of the Company’s RSU activity for the six months ended June 30, 2015, is as follows:
Weighted
Number of
Average
Units
Grant Date
Outstanding
Fair Value
Awarded and unvested, December 31, 2014
$
Granted
Vested
Forfeited
Awarded and unvested, June 30, 2015
$
Restricted stock units expected to vest, June 30, 2015
Stock Option Activity
The following table summarizes the Company’s stock option activity for the six months ended June 30, 2015:
Options Outstanding
Weighted
Weighted
Number
Average
Average
Aggregate
of
Exercise
Contractual
Intrinsic
Shares
Price
Term (Years)
Value
Balances at December 31, 2014
Options granted
Options canceled
Options exercised
Balances at June 30, 2015
$
$
Options vested and expected to vest at June 30, 2015
$
$
Options exercisable at June 30, 2015
$
$
The aggregate intrinsic value in the preceding table is calculated as the difference between the exercise price of the underlying awards and the quoted closing price of the Company’s common stock on The NASDAQ Global Market of $ 6.21 per share as of June 30, 2015 (the last trading day in the quarter). Consolidated net cash proceeds from option exercises were $ 3,605 and $4,699 for the six months ended June 30, 2015 and 2014, respectively. The Company realized $63 and $77 of income tax benefit from stock option exercises during the three and six months ended June 30, 2015, and zero income tax benefit from stock option exercises during the three and six months ended June 30, 2014. As required, the Company presents excess tax benefits from the exercise of stock options, if any, as financing cash flows rather than operating cash flows.
Stock-Based Compensation
The cost of RSUs is determined using the fair value of the Company’s common stock based on the quoted closing price of the Company’s common stock on the date of grant. RSUs typically vest and are settled over approximately a four -year period with 25% of the shares vesting on or around the one-year anniversary of the grant date and the remaining shares vesting quarterly thereafter. Compensation cost is amortized on a straight-line basis over the requisite service period.
Under Compensation-Stock Compensation (“ASC 718”), the Company estimated the fair value of each option award on the grant date using the Black-Scholes option valuation model and the weighted average assumptions noted in the following table.
Three Months Ended
Six Months Ended
June 30,
June 30,
2015
2014
2015
2014
Dividend yield
—
%
—
%
—
%
—
%
Risk-free interest rate
%
%
%
%
Expected volatility
Expected term (years)
The Company based its expected volatility on its own historic volatility and the historical volatility of a peer group of publicly traded entities. The expected term of options gave consideration to early exercises, post-vesting cancellations and the options’ six -year contractual term. The risk-free interest rate for the expected term of the option is based on the U.S. Treasury Constant Maturity Rate as of the date of grant. The weighted-average fair value of stock options granted during the six months ended June 30, 2015 and 2014 was $ 2.66 and $1.53 per share, respectively.
The Company calculated employee stock-based compensation expense recognized for the three and six months ended June 30, 2015 and 2014 based on awards ultimately expected to vest and reduced it for estimated forfeitures. ASC 718 requires forfeitures to be estimated at the time of grant and revised, if necessary, in subsequent periods if actual forfeitures differ from those estimates.
During 2014, the Company granted to its Chief Executive Officer two RSU awards for a total of 575 shares of the Company’s common stock with both time-based and stock-price-based vesting components (the “Market-Based RSUs”). The Company estimated the fair values and derived service periods of the Market-Based RSUs on the date of grant using a Monte Carlo valuation model. The total fair value of both Market-Based RSUs was initially estimated at $1,311 and was to be recognized in tranches over the longer of the derived service period or time-based vesting period on a graded vesting basis. Key assumptions for the year ended December 31, 2014 included an expected volatility of 48.5% , risk-free rate of 1.35% , dividend yield of 0.00% , and grant price of $4.05 based on closing price of the Company’s common stock on The NASDAQ Global Market on April 24, 2014. On July 24, 2014, the Compensation Committee of the Company’s Board of Directors approved a modification to the Market-Based RSUs to remove stock-price-based vesting conditions. Accordingly, the Market-Based RSUs will only be subject to time-based vesting from July 24, 2014 onwards. As a result of the modification to the market-based vesting condition, the original unamortized stock-based compensation expense and an incremental unamortized expense of $2,714 will be recognized over the remaining service period.
The following table summarizes the consolidated stock-based compensation expense by line items in the unaudited condensed consolidated statement of operations:
Three Months Ended
Six Months Ended
June 30,
June 30,
2015
2014
2015
2014
Research and development
$
$
$
$
Sales and marketing
General and administrative
Total stock-based compensation expense
$
$
$
$
The above table includes compensation expense attributable to the consideration during the three and six months ended June 30, 2014 that was issuable to the Blammo employees who were former shareholders of Blammo, which was recorded as research and development expensed over the term of the earn-out periods, since these employees were primarily employed in product development. The Company re-measured the fair value of the contingent consideration each reporting period and only recorded a compensation expense for the portion of the earn-out target that was likely to be achieved through June 30, 2014. Since the contingency related to the number of shares to be earned in connection with all earnout years was resolved as of June 30, 2014, the full fair value of the shares has been presented in additional paid in capital. See Note 8 for further details. The Company recorded no stock-based compensation expense related to this contingent consideration during the three and six months ended June 30, 2015. During the three and six months ended June 30, 2014, the Company recorded $2,894 and $4,559 of stock-based compensation income and expense, respectively, related to this contingent consideration.
As of June 30, 2015, the Company had $23,565 of total unrecognized compensation expense related to RSUs, net of estimated forfeitures. As of June 30, 2015, the Company had $ 4,082 of total unrecognized compensation expense related to stock options, net of estimated forfeitures. The unrecognized compensation expense related to RSUs will be recognized over a weighted average period of 3.04 years. The unrecognized compensation expense related to stock options will be recognized over a weighted average period of 2. 07 years . </t>
  </si>
  <si>
    <t>Income Taxes</t>
  </si>
  <si>
    <t xml:space="preserve">Note 10 — Income Taxes
The Company recorded an income tax benefit of $ 809 and an income tax provision of $ 295 for the three and six months ended June 30, 2015, respectively, and an income tax provision of $78 and $522 for the three and six months ended June 30, 2014, respectively. The change in income tax provision wa s due to changes in pre-tax income in the United States and certain foreign entities. The income tax rates vary from the Federal and State statutory rates due to the valuation allowances on the Company’s net operating losses, foreign tax rate differences and withholding taxes.
The Company estimates its annual effective tax rate at the end of each quarterly period and records the tax effect of certain discrete items, which are unusual or occur infrequently, in the interim period in which they occur. In addition, jurisdictions with a projected loss for the year or a year-to-date loss where no tax benefit can be recognized and jurisdictions where a reliable estimate of ordinary income cannot be made are excluded from the estimated annual effective tax rate. The impact of such an exclusion could result in a higher or lower effective tax rate during a particular quarter depending on the mix and timing of actual earnings versus annual projections.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
The Company accounts for uncertain tax positions in accordance with ASC 740. As of June 30, 2015 and December 31, 2014, the total amount of unrecognized tax benefits was $ 6,721 and $6,794 , respectively. As of June 30, 2015 and December 31, 2014, approximately $ 691 and $764 , respectively, of unrecognized tax benefits, if recognized, would impact the Company’s effective tax rate. The remaining balance, if recognized, would adjust the Company’s deferred tax assets, each of which are subject to a valuation allowance. As of June 30, 2015, the Company anticipated that the liability for uncertain tax positions, excluding interest and penalties, could decrease by approximately $ 103 within the next twelve months due to the expiration of certain statutes of limitation in foreign jurisdictions in which the Company does business .
The Company’s policy is to recognize interest and penalties related to unrecognized tax benefits in income tax expense. The Company recorded an expense of $ 21 and $41 related to interest on uncertain tax positions during the three and six months ended June 30, 2015 and a benefit of $ 2 and an expense of $ 16 of interest on uncertain tax positions during the three and six months ended June 30, 2014, respectively. As of June 30, 2015 and December 31, 2014, the Company had a liability of $ 370 and $329 , respectively, related to interest and penalties for uncertain tax positions.
The Company is subject to taxation in the United States and various foreign jurisdictions. The material jurisdictions subject to examination by tax authorities are primarily the State of California, United States, United Kingdom, Canada, and China. The Company’s federal and California tax returns are open by statute for tax years 2002 and forward and could be subject to examination by the tax authorities. The statute of limitations for the Company’s 2013 tax returns for the various entities in the United Kingdom is expected to be closed in 2015. The Company’s China income tax returns are open by statute for tax years 2010 and forward. </t>
  </si>
  <si>
    <t>Segment Reporting</t>
  </si>
  <si>
    <t>Note 11 — Segment Reporting
ASC 280, Segment Reporting , establishes standards for reporting information about operating segments. It defines operating segments as components of an enterprise about which separate financial information is available that is evaluated regularly by the chief operating decision-maker, or decision-making group, in deciding how to allocate resources and in assessing performance. The Company’s chief operating decision-maker is its Chief Executive Officer. The Company’s Chief Executive Officer reviews selected financial information on a geographic basis; however this information is included within one operating segment for purposes of allocating resources and evaluating financial performance.
Accordingly, the Company reports as a single reportable segment—mobile games. For purposes of enterprise-wide disclosures, the Company attributes revenue to geographic areas based on the country in which the distributor’s, advertising service provider’s or carrier’s principal operations are located. In the case of Digital Storefronts, revenue attributed to the geographic location where the end-user makes the purchase. The Company generates its revenue in the following geographic regions:
Three Months Ended
Six Months Ended
June 30,
June 30,
2015
2014
2015
2014
United States of America
$
$
$
$
China
Americas, excluding the USA
EMEA
APAC, excluding China
$
$
$
$
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
June 30,
December 31,
2015
2014
Americas
$
$
EMEA
APAC
$
$</t>
  </si>
  <si>
    <t>Subsequent Event</t>
  </si>
  <si>
    <t xml:space="preserve">Note 12 — Subsequent Event
On August 3, 2015, the Company and Hothead entered into a settlement agreement resolving the Company’s claims against Hothead. Hothead has a greed to make payments to the Company, including ongoing payments . The Company anticipates filing a dismissal of the case and Hothead will continue to publish the Kill Shot game </t>
  </si>
  <si>
    <t>The Company, Basis of Presentation and Summary of Significant Accounting Policies (Policies)</t>
  </si>
  <si>
    <t>Principles of Consolidation and Basis of Presentation</t>
  </si>
  <si>
    <t xml:space="preserve">Principles of Consolidation and Basis of Presentation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GAAP”) in the United States for complete financial statements and should be read in conjunction with the consolidated financial statements and notes thereto included in the Company’s Annual Report on Form 10-K for the year ended December 31, 2014 filed with the SEC on March 13, 2015. In the opinion of management, the accompanying unaudited condensed consolidated financial statements contain all adjustments, consisting only of normal recurring adjustments, which the Company believes are necessary for a fair statement of the Company’s financial position as of June 30, 2015 and its unaudited condensed consolidated results of operations for the three and six months ended June 30, 2015 and 2014, respectively. These unaudited condensed consolidated financial statements are not necessarily indicative of the results to be expected for the entire year. The unaudited condensed consolidated balance sheet presented as of December 31, 2014 has been derived from the audited consolidated financial statements as of that date and the unaudited condensed consolidated balance sheet presented as of June 30, 2015 has been derived from the unaudited condensed consolidated financial statements as of that date.
The unaudited condensed consolidated financial statements include the accounts of the Company and its wholly owned subsidiaries. All intercompany balances and transactions have been eliminated. </t>
  </si>
  <si>
    <t>Concentration of Credit Risk</t>
  </si>
  <si>
    <t xml:space="preserve">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S. and other locations outside of the U.S. The Company performs ongoing credit evaluations of its customers’ and the Digital Storefronts’ financial condition and currently does not require any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The Company writes off accounts receivable balances against the allowance when it determines that the amount will not be recovered.
The following table summarizes the revenue from customers or aggregate purchases through Digital Storefronts that accounted for more than 10% of the Company’s revenue for the periods indicated:
Three Months Ended
Six Months Ended
June 30,
June 30,
2015
2014
2015
2014
Apple
%
%
%
%
Google
At June 30, 2015, Apple Inc. (“Apple”) accounted for 51.6%, Google Inc. (“Google”) accounted for 14. 7 %, and Jirbo Inc. (dba AdColony) (“AdColony”) accounted for 11.9% of the Company’s total accounts receivable. At December 31, 2014, Apple accounted for 55.0% and Google accounted for 15.2% of total accounts receivable . No other customer or Digital Storefront represented more than 10% of the Company’s total accounts receivable as of these dates. </t>
  </si>
  <si>
    <t>Recent Accounting Pronouncements</t>
  </si>
  <si>
    <t xml:space="preserve">Recent Accounting Pronouncements
In February 2015, the FASB issued ASU 2015-02, Amendments to the Consolidation Analysis . ASU 2015-02 changes the guidance with respect to the analysis that a reporting entity must perform to determine whether it should consolidate certain types of legal entities. The new standard is effective for all annual periods, and interim periods within those annual periods, beginning after December 15, 2015. Early adoption is permitted, but the guidance must be applied as of the beginning of the annual period containing the adoption date. The adoption of this standard is not expected to have a material impact on the Company’s financial statements.
In May 2014, the FASB issued ASU 2014-09,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permitted. The updated standard will be effective for the Company beginning January 1, 2018. The Company has not yet selected a transition method and is currently evaluating the effect that the updated standard will have on its unaudited consolidated financial statements and related disclosures.
In August 2014, the FASB issued ASU 2014-15, Disclosure of Uncertainties About an Entity’s Ability to Continue as a Going Concern .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t>
  </si>
  <si>
    <t>The Company, Basis of Presentation and Summary of Significant Accounting Policies (Tables)</t>
  </si>
  <si>
    <t>Revenues from Customers or Aggregate Purchases through Digital Storefronts Accounted for More Than Ten Percent of Revenues</t>
  </si>
  <si>
    <t>Three Months Ended
Six Months Ended
June 30,
June 30,
2015
2014
2015
2014
Apple
%
%
%
%
Google</t>
  </si>
  <si>
    <t>Net Income (Loss) Per Share (Tables)</t>
  </si>
  <si>
    <t>Computation of Net Income (Loss) Per Share</t>
  </si>
  <si>
    <t>Three Months Ended
Six Months Ended
June 30,
June 30,
2015
2014
2015
2014
Net loss
$
$
$
$
Basic and diluted shares used to compute net loss per share:
Weighted average common shares outstanding
Weighted average common shares subject to restrictions
Weighted average shares used to compute basic and diluted net loss per share
Net loss per share — basic and diluted
$
$
$
$</t>
  </si>
  <si>
    <t>Anti-Dilutive Securities Excluded from Computation of Diluted Net Loss Per Share of Common Stock</t>
  </si>
  <si>
    <t>Three Months Ended
Six Months Ended
June 30,
June 30,
2015
2014
2015
2014
Warrants to purchase common stock
Unvested common shares subject to restrictions
Options to purchase common stock
Contingently issuable shares of common stock
—
—
RSUs
$
$
$
$</t>
  </si>
  <si>
    <t>Balance Sheet Components (Tables)</t>
  </si>
  <si>
    <t>Accounts Receivable</t>
  </si>
  <si>
    <t>Accounts Receivable
June 30,
December 31,
2015
2014
Accounts receivable
$
$
Less: Allowance for doubtful accounts
$
$</t>
  </si>
  <si>
    <t>Prepaid Expenses and Other</t>
  </si>
  <si>
    <t>Prepaid expenses and other
June 30,
December 31,
2015
2014
Deferred platform commission fees
Deferred royalties
Deferred tax asset
Taxes receivable
Other
$
$</t>
  </si>
  <si>
    <t>Property and Equipment</t>
  </si>
  <si>
    <t>Property and Equipment
June 30,
December 31,
2015
2014
Computer equipment
$
$
Furniture and fixtures
Software
Leasehold improvements
Less: Accumulated depreciation and amortization
$
$</t>
  </si>
  <si>
    <t>Other Long-Term Liabilities</t>
  </si>
  <si>
    <t>Other Long-Term Liabilities
June 30,
December 31,
2015
2014
Deferred rent
$
$
Uncertain tax position obligations
Accrued royalties
Deferred tax liability
Other
$
$</t>
  </si>
  <si>
    <t>Business Combinations (Tables)</t>
  </si>
  <si>
    <t>Business Acquisition [Line Items]</t>
  </si>
  <si>
    <t>Pro Forma Financial Information</t>
  </si>
  <si>
    <t>Three Months Ended
Six Months Ended
June 30,
June 30,
2014
2014
Total pro forma revenue
$
$
Pro forma net loss
$
$
Pro forma net loss per share — basic and diluted
$
$</t>
  </si>
  <si>
    <t>Cie Games, Inc.</t>
  </si>
  <si>
    <t>Fair Values of Assets Acquired and Liabilities Assumed</t>
  </si>
  <si>
    <t>Assets acquired:
Cash
$
Accounts receivable, net
Restricted Cash
Other current assets
Property and equipment
Intangible assets:
Titles, content and technology
Customer contract and related relationships
Goodwill
Total assets acquired
Liabilities assumed:
Accounts payable
Other accrued liabilities
Deferred revenue
Deferred tax liability
Total liabilities acquired
Net acquired assets
$</t>
  </si>
  <si>
    <t>Play First</t>
  </si>
  <si>
    <t>Assets acquired:
Cash
$
Accounts receivable, net
Other current assets
Property and equipment
Intangible assets:
Titles, content and technology
In Process Research and Development
Customer contract and related relationships
Goodwill
Total assets acquired
Liabilities assumed:
Accounts payable
Other accrued liabilities
Line of credit
Term loan
Total liabilities acquired
Net acquired assets
$</t>
  </si>
  <si>
    <t>Goodwill and Intangible Assets (Tables)</t>
  </si>
  <si>
    <t>Carrying Amounts and Accumulated Amortization Expense of Acquired Intangible Assets</t>
  </si>
  <si>
    <t>June 30, 2015
December 31, 2014
Gross
Accumulated
Net
Gross
Accumulated
Net
Carrying
Amortization
Carrying
Carrying
Amortization
Carrying
Value
Expense
Value
Value
Expense
Value
(Including
(Including
(Including
(Including
(Including
(Including
Estimated
Impact of
Impact of
Impact of
Impact of
Impact of
Impact of
Useful
Foreign
Foreign
Foreign
Foreign
Foreign
Foreign
Life
Exchange)
Exchange)
Exchange)
Exchange)
Exchange)
Exchange)
Intangible assets amortized to cost of revenue:
Titles, content and technology
2 yrs
$
$
$
$
$
$
Catalogs
1 yr
—
—
ProvisionX Technology
6 yrs
—
—
Carrier contract and related relationships
5 yrs
Licensed content
5 yrs
—
—
Service provider license
9 yrs
Trademarks
7 yrs
Other intangible assets amortized to operating expenses:
Emux Technology
6 yrs
—
—
Non-compete agreements
4 yrs
Total intangibles assets
$
$
$
$
$
$</t>
  </si>
  <si>
    <t>Total Expected Future Amortization Related to Intangible Assets</t>
  </si>
  <si>
    <t>As of June 30, 2015, the total expected future amortization related to intangible assets was as follows:
Amortization
Amortization
Included in
Included in
Total
Cost of
Operating
Amortization
Period Ending December 31,
Revenue
Expenses
Expense
2015 (remaining six months)
$
$
$
2016
—
2017
—
2018
—
2019 and thereafter
—
$
$
$</t>
  </si>
  <si>
    <t>Goodwill by Reporting Unit</t>
  </si>
  <si>
    <t>June 30, 2015
December 31, 2014
Americas
EMEA
APAC
Total
Americas
EMEA
APAC
Total
Balance as of January 1
Goodwill
$
$
$
$
$
Accumulated Impairment Losses
—
—
Goodwill Acquired during the year
—
—
—
—
—
—
Effects of Foreign Currency Exchange
—
—
—
—
Balance as of period ended:
—
—
Goodwill
Accumulated Impairment Losses
Balance as of period ended:
$
$
—
$
$
$
$
—
$
$</t>
  </si>
  <si>
    <t>Commitments and Contingencies (Tables)</t>
  </si>
  <si>
    <t>Future Minimum Lease Payments under Non-Cancelable Operating Leases</t>
  </si>
  <si>
    <t>At June 30, 2015, future minimum lease payments under non-cancelable operating leases were as follows:
Minimum
Operating
Lease
Period Ending December 31,
Payments
2015 (remaining six months)
$
2016
2017
2018
2019
2020 and thereafter
$</t>
  </si>
  <si>
    <t>Schedule of Future Minimum Guaranteed Royalties</t>
  </si>
  <si>
    <t>At June 30, 2015, future unpaid minimum guaranteed royalty commitments were as follows:
Future
Minimum
Guarantee
Period Ending December 31,
Commitments
2015 (remaining six months)
$
2016
2017 and thereafter
$</t>
  </si>
  <si>
    <t>Stockholders' Equity (Tables)</t>
  </si>
  <si>
    <t>Warrants Outstanding</t>
  </si>
  <si>
    <t>Warrants outstanding as of June 30, 2015 were as follows:
Number
Exercise
of Shares
Price
Outstanding
Term
per
Under
Date of Issuance
(Years)
Share
Warrant
August 2010 - Warrants issued in private offering
$
July 2013 - Warrant issued to MGM
September 2014 - Warrant issued to KAP</t>
  </si>
  <si>
    <t>Stock Option and Other Benefit Plans (Tables)</t>
  </si>
  <si>
    <t>Calculation of Share-based Awards Available for Grant</t>
  </si>
  <si>
    <t xml:space="preserve">Shares
Available
Balances at December 31, 2014
Increase in authorized shares
Share-based awards granted (1)
Share-based awards canceled (2)
Balances at June 30, 2015
(1)
Under the terms of the Amended 2007 Plan, RSUs granted on or after June 6, 2013 but before June 4, 2015 reduced the number of shares available for grant by 1.39 shares for each share subject to an RSU award. Under the terms of the Second Amended 2007 Plan, RSUs granted on or after June 4, 2015 reduce the number of shares available for grant by 1.32 shares for each share subject to an RSU award.
(1)
Under the terms of the Amended 2007 Plan, RSUs forfeited and returned to the pool of shares available for grant that were granted on or after June 6, 2013 but before June 4, 2015 increase the pool by 1.39 shares for each share subject to an RSU that is forfeited. RSUs forfeited and returned to the pool of shares available for grant that were granted on or after June 4, 2015 increase the pool by 1.32 shares for each share subject to an RSU that is forfeited. </t>
  </si>
  <si>
    <t>Summary of Company's RSU Activity</t>
  </si>
  <si>
    <t>Weighted
Number of
Average
Units
Grant Date
Outstanding
Fair Value
Awarded and unvested, December 31, 2014
$
Granted
Vested
Forfeited
Awarded and unvested, June 30, 2015
$
Restricted stock units expected to vest, June 30, 2015</t>
  </si>
  <si>
    <t>Stock Option Activity</t>
  </si>
  <si>
    <t>Options Outstanding
Weighted
Weighted
Number
Average
Average
Aggregate
of
Exercise
Contractual
Intrinsic
Shares
Price
Term (Years)
Value
Balances at December 31, 2014
Options granted
Options canceled
Options exercised
Balances at June 30, 2015
$
$
Options vested and expected to vest at June 30, 2015
$
$
Options exercisable at June 30, 2015
$
$</t>
  </si>
  <si>
    <t>Schedule of Assumptions Used in Black-Scholes Valuation Model and Weighted Average Assumptions</t>
  </si>
  <si>
    <t>Three Months Ended
Six Months Ended
June 30,
June 30,
2015
2014
2015
2014
Dividend yield
—
%
—
%
—
%
—
%
Risk-free interest rate
%
%
%
%
Expected volatility
Expected term (years)</t>
  </si>
  <si>
    <t>Stock-Based Compensation Expense</t>
  </si>
  <si>
    <t>Three Months Ended
Six Months Ended
June 30,
June 30,
2015
2014
2015
2014
Research and development
$
$
$
$
Sales and marketing
General and administrative
Total stock-based compensation expense
$
$
$
$</t>
  </si>
  <si>
    <t>Segment Reporting (Tables)</t>
  </si>
  <si>
    <t>Revenues in Geographic Regions</t>
  </si>
  <si>
    <t>Three Months Ended
Six Months Ended
June 30,
June 30,
2015
2014
2015
2014
United States of America
$
$
$
$
China
Americas, excluding the USA
EMEA
APAC, excluding China
$
$
$
$</t>
  </si>
  <si>
    <t>Long-Lived Assets by Geographical Area</t>
  </si>
  <si>
    <t>June 30,
December 31,
2015
2014
Americas
$
$
EMEA
APAC
$
$</t>
  </si>
  <si>
    <t>The Company, Basis of Presentation and Summary of Significant Accounting Policies (Details) - USD ($) $ in Thousands</t>
  </si>
  <si>
    <t>Net income (loss)</t>
  </si>
  <si>
    <t>The Company, Basis of Presentation and Summary of Significant Accounting Policies - Concentration Risks (Details) - Customer Concentration Risk [Member]</t>
  </si>
  <si>
    <t>12 Months Ended</t>
  </si>
  <si>
    <t>Revenues from customers | Apple</t>
  </si>
  <si>
    <t>Concentration Risk [Line Items]</t>
  </si>
  <si>
    <t>Concentration risk percentage from customers</t>
  </si>
  <si>
    <t>52.60%</t>
  </si>
  <si>
    <t>43.40%</t>
  </si>
  <si>
    <t>53.20%</t>
  </si>
  <si>
    <t>47.20%</t>
  </si>
  <si>
    <t>Revenues from customers | Google</t>
  </si>
  <si>
    <t>25.90%</t>
  </si>
  <si>
    <t>28.40%</t>
  </si>
  <si>
    <t>26.70%</t>
  </si>
  <si>
    <t>25.70%</t>
  </si>
  <si>
    <t>Accounts Receivable | Apple</t>
  </si>
  <si>
    <t>51.60%</t>
  </si>
  <si>
    <t>55.00%</t>
  </si>
  <si>
    <t>Accounts Receivable | Google</t>
  </si>
  <si>
    <t>14.70%</t>
  </si>
  <si>
    <t>15.20%</t>
  </si>
  <si>
    <t>Accounts Receivable | Ad Colony</t>
  </si>
  <si>
    <t>11.90%</t>
  </si>
  <si>
    <t>Net Loss Per Share (Details) - USD ($) $ / shares in Units, shares in Thousands, $ in Thousands</t>
  </si>
  <si>
    <t>Earnings Per Share, Basic and Diluted [Abstract]</t>
  </si>
  <si>
    <t>Basic and diluted shares used to compute net loss per share:</t>
  </si>
  <si>
    <t>Weighted average common shares outstanding</t>
  </si>
  <si>
    <t>Weighted average common shares subject to restrictions</t>
  </si>
  <si>
    <t>Weighted average shares used to compute basic and diluted net loss per share</t>
  </si>
  <si>
    <t>Net loss per share - basic and diluted</t>
  </si>
  <si>
    <t>Net Loss Per Share - Antidilutive (Details) - shares shares in Thousands</t>
  </si>
  <si>
    <t>Antidilutive Securities Excluded from Computation of Earnings Per Share [Line Items]</t>
  </si>
  <si>
    <t>Anti-dilutive securities</t>
  </si>
  <si>
    <t>Warrant [Member]</t>
  </si>
  <si>
    <t>Common shares subject to restrictions [Member]</t>
  </si>
  <si>
    <t>Stock Options [Member]</t>
  </si>
  <si>
    <t>Contingent Issuable Shares</t>
  </si>
  <si>
    <t>RSUs [Member]</t>
  </si>
  <si>
    <t>Fair Value Measurements - Liabilities for Contingent Consideration (Details) - USD ($) $ in Thousands</t>
  </si>
  <si>
    <t>Dec. 31, 2013</t>
  </si>
  <si>
    <t>Balance Sheet Components - Accounts Receivable (Details) - USD ($) $ in Thousands</t>
  </si>
  <si>
    <t>Less: Allowance for doubtful accounts</t>
  </si>
  <si>
    <t>Balance Sheet Components - Prepaid expenses and other (Details) - USD ($) $ in Thousands</t>
  </si>
  <si>
    <t>Prepaid Expense and Other Assets, Current [Abstract]</t>
  </si>
  <si>
    <t>Deferred platform commission fees</t>
  </si>
  <si>
    <t>Deferred royalties</t>
  </si>
  <si>
    <t>Deferred tax asset</t>
  </si>
  <si>
    <t>Taxes receivable</t>
  </si>
  <si>
    <t>Other</t>
  </si>
  <si>
    <t>Balance Sheet Components - Property and Equipment (Details) - USD ($) $ in Thousands</t>
  </si>
  <si>
    <t>Property, Plant and Equipment [Line Items]</t>
  </si>
  <si>
    <t>Property, plant and equipment, gross</t>
  </si>
  <si>
    <t>Less: Accumulated depreciation and amortization</t>
  </si>
  <si>
    <t>Depreciation [Abstract]</t>
  </si>
  <si>
    <t>Computer equipment [Member]</t>
  </si>
  <si>
    <t>Furniture and fixtures [Member]</t>
  </si>
  <si>
    <t>Software [Member]</t>
  </si>
  <si>
    <t>Leasehold improvements [Member]</t>
  </si>
  <si>
    <t>Balance Sheet Components - Other long-term assets (Details) - USD ($) $ in Thousands</t>
  </si>
  <si>
    <t>Other Assets, Miscellaneous [Abstract]</t>
  </si>
  <si>
    <t>Other Assets, Noncurrent</t>
  </si>
  <si>
    <t>Nonsoftware License Arrangement [Member]</t>
  </si>
  <si>
    <t>Balance Sheet Components - Other Long Term Liabilities (Details) - USD ($) $ in Thousands</t>
  </si>
  <si>
    <t>Deferred rent</t>
  </si>
  <si>
    <t>Uncertain tax position obligations</t>
  </si>
  <si>
    <t>Deferred tax liability</t>
  </si>
  <si>
    <t>Total other long-term liabilities</t>
  </si>
  <si>
    <t>Business Combinations - Summary of Acquistions Table - (Details) - USD ($) $ in Thousands</t>
  </si>
  <si>
    <t>Aug. 20, 2014</t>
  </si>
  <si>
    <t>May. 14, 2014</t>
  </si>
  <si>
    <t>Intangible assets:</t>
  </si>
  <si>
    <t>Assets acquired:</t>
  </si>
  <si>
    <t>Cash</t>
  </si>
  <si>
    <t>Restricted Cash</t>
  </si>
  <si>
    <t>Other current assets</t>
  </si>
  <si>
    <t>Property and equipment</t>
  </si>
  <si>
    <t>Intangible assets</t>
  </si>
  <si>
    <t>Total assets acquired</t>
  </si>
  <si>
    <t>Liabilities assumed:</t>
  </si>
  <si>
    <t>Other accrued liabilities</t>
  </si>
  <si>
    <t>Deferred Revenue</t>
  </si>
  <si>
    <t>Total liabilities acquired</t>
  </si>
  <si>
    <t>Net acquired assets</t>
  </si>
  <si>
    <t>Cie Games, Inc. | Customer contract and related relationships</t>
  </si>
  <si>
    <t>Cie Games, Inc. | Titles, content and technology</t>
  </si>
  <si>
    <t>Line of credit</t>
  </si>
  <si>
    <t>Term loan</t>
  </si>
  <si>
    <t>Play First | Customer contract and related relationships</t>
  </si>
  <si>
    <t>Play First | Titles, content and technology</t>
  </si>
  <si>
    <t>Play First | In-process research and development</t>
  </si>
  <si>
    <t>Business Combinations - Cie Games, Inc. (Details) - USD ($) $ / shares in Units, shares in Thousands, $ in Thousands</t>
  </si>
  <si>
    <t>Business Acquisition, Date of Acquisition [Abstract]</t>
  </si>
  <si>
    <t>Share price</t>
  </si>
  <si>
    <t>Residual value of goodwill</t>
  </si>
  <si>
    <t>Shares of the Company's common stock</t>
  </si>
  <si>
    <t>Value of shares transfered in purchase price consideration</t>
  </si>
  <si>
    <t>Cash paid</t>
  </si>
  <si>
    <t>Share consideration held back to satisfy indemnification claims</t>
  </si>
  <si>
    <t>Held back period</t>
  </si>
  <si>
    <t>18 months</t>
  </si>
  <si>
    <t>Business acquisition cash consideration held back</t>
  </si>
  <si>
    <t>Cash consideration held back for working capital shortfalls</t>
  </si>
  <si>
    <t>Acquired intangible assets</t>
  </si>
  <si>
    <t>Cie Games, Inc. | Minimum</t>
  </si>
  <si>
    <t>Intangible assets estimated useful life</t>
  </si>
  <si>
    <t>3 years</t>
  </si>
  <si>
    <t>Cie Games, Inc. | Maximum</t>
  </si>
  <si>
    <t>5 years</t>
  </si>
  <si>
    <t>Business Combinations - PlayFirst Inc. (Details) - USD ($) $ / shares in Units, shares in Thousands, $ in Thousands</t>
  </si>
  <si>
    <t>Shares withheld to cover stockholders' agent expenses and tax obligations</t>
  </si>
  <si>
    <t>Common stock, value</t>
  </si>
  <si>
    <t>Shares held in Escrow</t>
  </si>
  <si>
    <t>24 months</t>
  </si>
  <si>
    <t>Business acquisition, debt assumed</t>
  </si>
  <si>
    <t>Play First | Minimum</t>
  </si>
  <si>
    <t>Play First | Maximum</t>
  </si>
  <si>
    <t>Business Combinations - Valuation Methodology (Details) - Play First - Titles, content and technology</t>
  </si>
  <si>
    <t>Minimum</t>
  </si>
  <si>
    <t>Fair Value Inputs [Abstract]</t>
  </si>
  <si>
    <t>Fair value assumptions income approach discount rate</t>
  </si>
  <si>
    <t>20.00%</t>
  </si>
  <si>
    <t>Maximum</t>
  </si>
  <si>
    <t>35.00%</t>
  </si>
  <si>
    <t>Business Combinations - Pro forma (Details) - Jun. 30, 2015 - USD ($) $ / shares in Units, $ in Thousands</t>
  </si>
  <si>
    <t>Total</t>
  </si>
  <si>
    <t>Total pro forma revenues</t>
  </si>
  <si>
    <t>Pro forma net loss</t>
  </si>
  <si>
    <t>Pro forma net loss per share — basic and diluted</t>
  </si>
  <si>
    <t>Goodwill And Intangible Assets (Details) - USD ($) $ in Thousands</t>
  </si>
  <si>
    <t>Finite-Lived Intangible Assets [Line Items]</t>
  </si>
  <si>
    <t>Gross Carrying Value (Including Impact of Foreign Exchange)</t>
  </si>
  <si>
    <t>Accumulated Amortization Expense (Including Impact of Foreign Exchange)</t>
  </si>
  <si>
    <t>Total intangible assets</t>
  </si>
  <si>
    <t>Cost of sales</t>
  </si>
  <si>
    <t>Cost of sales | Titles, content and technology</t>
  </si>
  <si>
    <t>Intangible assets, Estimated Useful Life</t>
  </si>
  <si>
    <t>2 years</t>
  </si>
  <si>
    <t>Cost of sales | Catalogs</t>
  </si>
  <si>
    <t>1 year</t>
  </si>
  <si>
    <t>Cost of sales | ProvisionX Technology</t>
  </si>
  <si>
    <t>6 years</t>
  </si>
  <si>
    <t>Cost of sales | Customer contract and related relationships</t>
  </si>
  <si>
    <t>Cost of sales | Licensed content</t>
  </si>
  <si>
    <t>Cost of sales | Service provider license</t>
  </si>
  <si>
    <t>9 years</t>
  </si>
  <si>
    <t>Cost of sales | Trademarks</t>
  </si>
  <si>
    <t>7 years</t>
  </si>
  <si>
    <t>Operating expense</t>
  </si>
  <si>
    <t>Operating expense | Emux Technology</t>
  </si>
  <si>
    <t>Operating expense | Non-compete agreement</t>
  </si>
  <si>
    <t>4 years</t>
  </si>
  <si>
    <t>Goodwill And Intangible Assets - Furture Amortization (Details) - USD ($) $ in Thousands</t>
  </si>
  <si>
    <t>Cost of Goods and Services Sold, Depreciation and Amortization [Abstract]</t>
  </si>
  <si>
    <t>Amortization expense, cost of revenues</t>
  </si>
  <si>
    <t>Amortization expense, operating</t>
  </si>
  <si>
    <t>Finite-Lived Intangible Assets, Net, Amortization Expense, Fiscal Year Maturity [Abstract]</t>
  </si>
  <si>
    <t>2015 (remaining nine months)</t>
  </si>
  <si>
    <t>2019 and thereafter</t>
  </si>
  <si>
    <t>Goodwill And Intangible Assets - Goodwill (Details) $ in Thousands</t>
  </si>
  <si>
    <t>Jun. 30, 2015USD ($)item</t>
  </si>
  <si>
    <t>Dec. 31, 2014USD ($)</t>
  </si>
  <si>
    <t>Dec. 31, 2013USD ($)</t>
  </si>
  <si>
    <t>Goodwill [Line Items]</t>
  </si>
  <si>
    <t>Number of Reporting Units | item</t>
  </si>
  <si>
    <t>Goodwill [Roll Forward]</t>
  </si>
  <si>
    <t>Goodwill, Gross</t>
  </si>
  <si>
    <t>Accumulated Impairment Losses</t>
  </si>
  <si>
    <t>Goodwill, Net, Beginning Balance</t>
  </si>
  <si>
    <t>Goodwill Acquired during the year</t>
  </si>
  <si>
    <t>Effects of Foreign Currency Exchange</t>
  </si>
  <si>
    <t>Goodwill, Net, Ending Balance</t>
  </si>
  <si>
    <t>Americas</t>
  </si>
  <si>
    <t>EMEA</t>
  </si>
  <si>
    <t>APAC</t>
  </si>
  <si>
    <t>Commitments and Contingencies - Leases (Details) - USD ($) $ in Thousands</t>
  </si>
  <si>
    <t>Rent expense</t>
  </si>
  <si>
    <t>Deferred rent balance</t>
  </si>
  <si>
    <t>Letter of credit to secure lease obligations</t>
  </si>
  <si>
    <t>Minimum Operating Lease Payments</t>
  </si>
  <si>
    <t>2015 (remaining six months)</t>
  </si>
  <si>
    <t>2020 and thereafter</t>
  </si>
  <si>
    <t>Commitments and Contingencies - Minimum Guranteed Royalties (Details) - Royalty Agreements [Member] $ in Thousands</t>
  </si>
  <si>
    <t>Jun. 30, 2015USD ($)</t>
  </si>
  <si>
    <t>Future Minimum Guaranteed Royalties [Abstract]</t>
  </si>
  <si>
    <t>2017 and thereafter</t>
  </si>
  <si>
    <t>Other Commitment, Total</t>
  </si>
  <si>
    <t>Commitments and Contingencies - Other Commitments (Details) - USD ($) $ in Thousands</t>
  </si>
  <si>
    <t>Income Tax Uncertainties [Abstract]</t>
  </si>
  <si>
    <t>Income tax liabilities settlement amount</t>
  </si>
  <si>
    <t>Income tax liabilities not expected to become due</t>
  </si>
  <si>
    <t>12 months</t>
  </si>
  <si>
    <t>Indemnification Agreement [Member] | Officers And Directors [Member]</t>
  </si>
  <si>
    <t>Indemnification Agreements [Abstract]</t>
  </si>
  <si>
    <t>Indemnification liability recorded</t>
  </si>
  <si>
    <t>Indemnification Agreement [Member] | Digital Storefronts [Member]</t>
  </si>
  <si>
    <t>Developer Commitments [Member]</t>
  </si>
  <si>
    <t>Other Commitments [Line Items]</t>
  </si>
  <si>
    <t>Developer commitments, next twelve months</t>
  </si>
  <si>
    <t>Stockholders' Equity - Acquistions (Details)</t>
  </si>
  <si>
    <t>Apr. 29, 2015USD ($)$ / sharesshares</t>
  </si>
  <si>
    <t>Aug. 20, 2014shares</t>
  </si>
  <si>
    <t>May. 14, 2014shares</t>
  </si>
  <si>
    <t>Aug. 01, 2011itemshares</t>
  </si>
  <si>
    <t>Jul. 31, 2014shares</t>
  </si>
  <si>
    <t>May. 31, 2014shares</t>
  </si>
  <si>
    <t>Jun. 30, 2014USD ($)</t>
  </si>
  <si>
    <t>Proceeds from Issuance of Common Stock | $</t>
  </si>
  <si>
    <t>Change in fair value of non-employee contingent liabilities | $</t>
  </si>
  <si>
    <t>Shares issued</t>
  </si>
  <si>
    <t>Shares held back</t>
  </si>
  <si>
    <t>Business Combination Equity Interests Issued Or Issuable Held Back Period</t>
  </si>
  <si>
    <t>Cie Games, Inc. | Common Stock</t>
  </si>
  <si>
    <t>Shares Held In Escrow</t>
  </si>
  <si>
    <t>Play First | Common Stock</t>
  </si>
  <si>
    <t>Blammo | Common Stock</t>
  </si>
  <si>
    <t>Additional shares, foregone</t>
  </si>
  <si>
    <t>Blammo</t>
  </si>
  <si>
    <t>Number Of Sellers, Employees | item</t>
  </si>
  <si>
    <t>Number Of Sellers | item</t>
  </si>
  <si>
    <t>Number Of Sellers, Nonemployee | item</t>
  </si>
  <si>
    <t>Private Placement [Member]</t>
  </si>
  <si>
    <t>Shares Issued, Price Per Share | $ / shares</t>
  </si>
  <si>
    <t>Initial Closing [Member]</t>
  </si>
  <si>
    <t>Second Closing [Member]</t>
  </si>
  <si>
    <t>Stockholders' Equity - Public Offerings (Details) - USD ($) $ / shares in Units, shares in Thousands, $ in Thousands</t>
  </si>
  <si>
    <t>1 Months Ended</t>
  </si>
  <si>
    <t>Stockholders' Equity Note [Abstract]</t>
  </si>
  <si>
    <t>Common Stock | Underwritten Public Offering [Member]</t>
  </si>
  <si>
    <t>Stockholders' Equity - Kardashian Warrants (Details) - Kardashian Warrants [Member] $ / shares in Units, $ in Thousands</t>
  </si>
  <si>
    <t>Sep. 30, 2014entity$ / sharesshares</t>
  </si>
  <si>
    <t>Jun. 30, 2015USD ($)$ / shares</t>
  </si>
  <si>
    <t>Warrants and Rights Note Disclosure [Abstract]</t>
  </si>
  <si>
    <t>Number of other entities | entity</t>
  </si>
  <si>
    <t>Number of warrants issued | shares</t>
  </si>
  <si>
    <t>Warrants exercise price, per share</t>
  </si>
  <si>
    <t>Warrant exercisable term period</t>
  </si>
  <si>
    <t>60 months</t>
  </si>
  <si>
    <t>Warrant expense | $</t>
  </si>
  <si>
    <t>Fair Value Assumptions and Methodology for Assets and Liabilities [Abstract]</t>
  </si>
  <si>
    <t>Expected term (years)</t>
  </si>
  <si>
    <t>Expected volatility percent</t>
  </si>
  <si>
    <t>61.10%</t>
  </si>
  <si>
    <t>Expected risk-free interest rate</t>
  </si>
  <si>
    <t>1.99%</t>
  </si>
  <si>
    <t>Dividend yield</t>
  </si>
  <si>
    <t>0.00%</t>
  </si>
  <si>
    <t>Common Stock</t>
  </si>
  <si>
    <t>Maximum | Common Stock</t>
  </si>
  <si>
    <t>Number of shares, if warrants exercised | shares</t>
  </si>
  <si>
    <t>Stockholders' Equity - MGM Warrant (Details) - MGM Warrant [Member] - $ / shares shares in Thousands</t>
  </si>
  <si>
    <t>Jul. 31, 2013</t>
  </si>
  <si>
    <t>Apr. 30, 2014</t>
  </si>
  <si>
    <t>Shares issued, warrants exercised</t>
  </si>
  <si>
    <t>Shares issuable upon vesting</t>
  </si>
  <si>
    <t>Number of shares, if warrants exercised</t>
  </si>
  <si>
    <t>Stockholders' Equity - Warrants (Details) - USD ($) $ / shares in Units, shares in Thousands, $ in Thousands</t>
  </si>
  <si>
    <t>Warrants Outstanding [Abstract]</t>
  </si>
  <si>
    <t>Number of Shares Outstanding Under Warrant</t>
  </si>
  <si>
    <t>Class of Warrant or Right [Line Items]</t>
  </si>
  <si>
    <t>Stock Issued During Period, Shares, Conversion of Convertible Securities</t>
  </si>
  <si>
    <t>Proceeds from Warrant Exercises</t>
  </si>
  <si>
    <t>Private Offering Warrants [Member]</t>
  </si>
  <si>
    <t>Debt Instrument, original term</t>
  </si>
  <si>
    <t>MGM Warrant [Member]</t>
  </si>
  <si>
    <t>Kardashian Warrants [Member]</t>
  </si>
  <si>
    <t>Stock Option And Other Benefit Plans (Details)</t>
  </si>
  <si>
    <t>24 Months Ended</t>
  </si>
  <si>
    <t>Jun. 30, 2015shares</t>
  </si>
  <si>
    <t>Dec. 31, 2007shares</t>
  </si>
  <si>
    <t>Jun. 03, 2015</t>
  </si>
  <si>
    <t>Dec. 31, 2014shares</t>
  </si>
  <si>
    <t>2007 Equity Incentive Plan</t>
  </si>
  <si>
    <t>Share-based Compensation Arrangement by Share-based Payment Award [Line Items]</t>
  </si>
  <si>
    <t>Common stock authorized for issuance, increased</t>
  </si>
  <si>
    <t>Restricted stock award where price charged to participant less than fair market value</t>
  </si>
  <si>
    <t>100.00%</t>
  </si>
  <si>
    <t>Pool share reduced for each share granted</t>
  </si>
  <si>
    <t>Pool share increased for each share canceled</t>
  </si>
  <si>
    <t>Number of shares available for grant</t>
  </si>
  <si>
    <t>2008 Equity Inducement Plan</t>
  </si>
  <si>
    <t>2007 Employee Stock Purchase Plan</t>
  </si>
  <si>
    <t>2007 Equity Incentive and 2008 Equity Inducement Plans</t>
  </si>
  <si>
    <t>Stock Option And Other Benefit Plans - Share-Based Awards Available for Grant (Details)</t>
  </si>
  <si>
    <t>Share-based awards granted</t>
  </si>
  <si>
    <t>Share-based awards canceled</t>
  </si>
  <si>
    <t>Shares available, beginning balances</t>
  </si>
  <si>
    <t>Increase in authorized shares</t>
  </si>
  <si>
    <t>Shares available, ending balances</t>
  </si>
  <si>
    <t>Stock Option And Other Benefit Plans - RSU Activity (Details) - Jun. 30, 2015 - RSUs [Member] - $ / shares</t>
  </si>
  <si>
    <t>Awarded and unvested, Number of Units Outstanding, beginning balance</t>
  </si>
  <si>
    <t>Granted, Number of Units Outstanding</t>
  </si>
  <si>
    <t>Vested, Number of Units Outstanding</t>
  </si>
  <si>
    <t>Forfeited, Number of Units Outstanding</t>
  </si>
  <si>
    <t>Awarded and unvested, Number of Units Outstanding, ending balance</t>
  </si>
  <si>
    <t>Expected to vest, Number of Units</t>
  </si>
  <si>
    <t>Awarded and unvested, Weighted Average Grant Date Fair Value, beginning balance</t>
  </si>
  <si>
    <t>Granted, Weighted Average Grant Date Fair Value</t>
  </si>
  <si>
    <t>Vested, Weighted Average Grant Date Fair Value</t>
  </si>
  <si>
    <t>Forfeited, Weighted Average Grant Date Fair Value</t>
  </si>
  <si>
    <t>Awarded and unvested, Weighted Average Grant Date Fair Value, ending balance</t>
  </si>
  <si>
    <t>Stock Option And Other Benefit Plans - Stock Option Activity (Details) - USD ($) $ / shares in Units, shares in Thousands, $ in Thousands</t>
  </si>
  <si>
    <t>Number of shares, beginning balances</t>
  </si>
  <si>
    <t>Options granted, number of shares</t>
  </si>
  <si>
    <t>Options canceled, number of shares</t>
  </si>
  <si>
    <t>Options exercised, number of shares</t>
  </si>
  <si>
    <t>Number of shares, ending balances</t>
  </si>
  <si>
    <t>Options vested and expected to vest, number of shares</t>
  </si>
  <si>
    <t>Options exercisable, number of shares</t>
  </si>
  <si>
    <t>Weighted average exercise price, beginning balances</t>
  </si>
  <si>
    <t>Options granted, weighted average exercise price</t>
  </si>
  <si>
    <t>Options canceled, weighted average exercise price</t>
  </si>
  <si>
    <t>Options exercised, weighted average exercise price</t>
  </si>
  <si>
    <t>Weighted average exercise price, ending balances</t>
  </si>
  <si>
    <t>Options vested and expected to vest, weighted average exercise price</t>
  </si>
  <si>
    <t>Options exercisable, weighted average exercise price</t>
  </si>
  <si>
    <t>Weighted average contractual term, options outstanding</t>
  </si>
  <si>
    <t>3 years 9 months 18 days</t>
  </si>
  <si>
    <t>Weighted average contractual term, options vested and expected</t>
  </si>
  <si>
    <t>3 years 8 months 27 days</t>
  </si>
  <si>
    <t>Weighted average contractual term, Options exercisable</t>
  </si>
  <si>
    <t>2 years 10 months 21 days</t>
  </si>
  <si>
    <t>Aggregate intrinsic value, options outstanding</t>
  </si>
  <si>
    <t>Aggregate intrinsic value, Options vested and expected to vest</t>
  </si>
  <si>
    <t>Aggregate intrinsic value, options exercisable</t>
  </si>
  <si>
    <t>Quoted closing price of Company's common stock</t>
  </si>
  <si>
    <t>Cash proceed from option exercise, net</t>
  </si>
  <si>
    <t>Income tax benefit from stock option exercises</t>
  </si>
  <si>
    <t>Stock Option And Other Benefit Plans - Stock-Based Compensation (Details) $ / shares in Units, $ in Thousands</t>
  </si>
  <si>
    <t>Jun. 30, 2015USD ($)$ / sharesshares</t>
  </si>
  <si>
    <t>Jun. 30, 2014$ / shares</t>
  </si>
  <si>
    <t>Expected volatility</t>
  </si>
  <si>
    <t>55.60%</t>
  </si>
  <si>
    <t>48.50%</t>
  </si>
  <si>
    <t>48.60%</t>
  </si>
  <si>
    <t>Risk-free interest rate</t>
  </si>
  <si>
    <t>1.29%</t>
  </si>
  <si>
    <t>1.31%</t>
  </si>
  <si>
    <t>1.30%</t>
  </si>
  <si>
    <t>Unamortized stock-based compensation expense and incremental unamortized expense | $</t>
  </si>
  <si>
    <t>Weighted-average fair value of stock options granted</t>
  </si>
  <si>
    <t>Vesting period</t>
  </si>
  <si>
    <t>Vesting percentage</t>
  </si>
  <si>
    <t>25.00%</t>
  </si>
  <si>
    <t>Number of shares granted | shares</t>
  </si>
  <si>
    <t>RSUs [Member] | CEO</t>
  </si>
  <si>
    <t>Fair value of awards estimated | $</t>
  </si>
  <si>
    <t>1.35%</t>
  </si>
  <si>
    <t>Share-based compensation, fair value assumptions, grant price</t>
  </si>
  <si>
    <t>Stock Option And Other Benefit Plans - Weighted Average Assumptions (Details)</t>
  </si>
  <si>
    <t>Share-based Compensation Arrangement by Share-based Payment Award, Fair Value Assumptions and Methodology [Abstract]</t>
  </si>
  <si>
    <t>Stock Based Compensation Additional Details</t>
  </si>
  <si>
    <t>Stock option granted contractual term</t>
  </si>
  <si>
    <t>Stock Option And Other Benefit Plans -Stock Based Compensation Expense (Details) - USD ($) $ in Thousands</t>
  </si>
  <si>
    <t>Share-based Compensation Arrangement by Share-based Payment Award, Compensation Cost [Line Items]</t>
  </si>
  <si>
    <t>Total stock-based compensation expense</t>
  </si>
  <si>
    <t>Stock-based compensation (benefit) expense recorded as contingent liability</t>
  </si>
  <si>
    <t>Unrecognized compensation expense</t>
  </si>
  <si>
    <t>Unrecognized compensation expense recognized over weighted average period</t>
  </si>
  <si>
    <t>3 years 15 days</t>
  </si>
  <si>
    <t>2 years 26 days</t>
  </si>
  <si>
    <t>Income Taxes (Details) - USD ($) $ in Thousands</t>
  </si>
  <si>
    <t>Unrecognized tax benefits</t>
  </si>
  <si>
    <t>Unrecognized tax benefits, impact effective tax rate</t>
  </si>
  <si>
    <t>Anticipated release of provision relating to uncertain tax positions due to expiration of certain statutes of limitation in foreign jurisdictions</t>
  </si>
  <si>
    <t>Interest on uncertain tax position expense</t>
  </si>
  <si>
    <t>Liability related to interest and penalties for uncertain tax positions</t>
  </si>
  <si>
    <t>Segment Reporting - Revenues (Details) $ in Thousands</t>
  </si>
  <si>
    <t>Jun. 30, 2015USD ($)segment</t>
  </si>
  <si>
    <t>Revenues from External Customers and Long-Lived Assets [Line Items]</t>
  </si>
  <si>
    <t>Number of operating segments | segment</t>
  </si>
  <si>
    <t>United States of America</t>
  </si>
  <si>
    <t>China</t>
  </si>
  <si>
    <t>Americas, excluding the USA</t>
  </si>
  <si>
    <t>APAC, excluding China</t>
  </si>
  <si>
    <t>Segment Reporting - PPE (Details) - USD ($) $ in Thousands</t>
  </si>
  <si>
    <t>Property and equipment, net of accumulated depreciation and amortiza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66246</v>
      </c>
    </row>
    <row r="6" spans="1:3">
      <c s="4" r="A6" t="s">
        <v>8</v>
      </c>
      <c s="4" r="B6" t="s">
        <v>9</v>
      </c>
    </row>
    <row r="7" spans="1:3">
      <c s="4" r="A7" t="s">
        <v>10</v>
      </c>
      <c s="4" r="B7" t="s">
        <v>11</v>
      </c>
    </row>
    <row r="8" spans="1:3">
      <c s="4" r="A8" t="s">
        <v>12</v>
      </c>
      <c s="6" r="B8" t="s">
        <v>13</v>
      </c>
    </row>
    <row r="9" spans="1:3">
      <c s="4" r="A9" t="s">
        <v>14</v>
      </c>
      <c s="4" r="B9" t="s">
        <v>15</v>
      </c>
    </row>
    <row r="10" spans="1:3">
      <c s="4" r="A10" t="s">
        <v>16</v>
      </c>
      <c s="4" r="B10" t="s">
        <v>17</v>
      </c>
    </row>
    <row r="11" spans="1:3">
      <c s="4" r="A11" t="s">
        <v>18</v>
      </c>
      <c s="4" r="B11" t="s">
        <v>19</v>
      </c>
    </row>
    <row r="12" spans="1:3">
      <c s="4" r="A12" t="s">
        <v>20</v>
      </c>
      <c s="4" r="B12" t="s">
        <v>21</v>
      </c>
    </row>
    <row r="13" spans="1:3">
      <c s="4" r="A13" t="s">
        <v>22</v>
      </c>
      <c s="5" r="C13" t="n">
        <v>130651705</v>
      </c>
    </row>
    <row r="14" spans="1:3">
      <c s="4" r="A14" t="s">
        <v>23</v>
      </c>
      <c s="4" r="B14" t="s">
        <v>24</v>
      </c>
    </row>
    <row r="15" spans="1:3">
      <c s="4" r="A15" t="s">
        <v>25</v>
      </c>
      <c s="5" r="B1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8</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36</v>
      </c>
    </row>
    <row r="4" spans="1:2">
      <c s="4" r="A4" t="s">
        <v>161</v>
      </c>
      <c s="4" r="B4" t="s">
        <v>162</v>
      </c>
    </row>
    <row r="5" spans="1:2">
      <c s="4" r="A5" t="s">
        <v>163</v>
      </c>
      <c s="4" r="B5" t="s">
        <v>164</v>
      </c>
    </row>
    <row r="6" spans="1:2">
      <c s="4" r="A6" t="s">
        <v>165</v>
      </c>
      <c s="4" r="B6"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189650</v>
      </c>
      <c s="7" r="C3" t="n">
        <v>70912</v>
      </c>
    </row>
    <row r="4" spans="1:3">
      <c s="4" r="A4" t="s">
        <v>30</v>
      </c>
      <c s="5" r="B4" t="n">
        <v>25078</v>
      </c>
      <c s="5" r="C4" t="n">
        <v>32231</v>
      </c>
    </row>
    <row r="5" spans="1:3">
      <c s="4" r="A5" t="s">
        <v>31</v>
      </c>
      <c s="5" r="B5" t="n">
        <v>17560</v>
      </c>
      <c s="5" r="C5" t="n">
        <v>864</v>
      </c>
    </row>
    <row r="6" spans="1:3">
      <c s="4" r="A6" t="s">
        <v>32</v>
      </c>
      <c s="5" r="B6" t="n">
        <v>16239</v>
      </c>
      <c s="5" r="C6" t="n">
        <v>17388</v>
      </c>
    </row>
    <row r="7" spans="1:3">
      <c s="4" r="A7" t="s">
        <v>33</v>
      </c>
      <c s="5" r="B7" t="n">
        <v>248527</v>
      </c>
      <c s="5" r="C7" t="n">
        <v>121395</v>
      </c>
    </row>
    <row r="8" spans="1:3">
      <c s="4" r="A8" t="s">
        <v>34</v>
      </c>
      <c s="5" r="B8" t="n">
        <v>5629</v>
      </c>
      <c s="5" r="C8" t="n">
        <v>6116</v>
      </c>
    </row>
    <row r="9" spans="1:3">
      <c s="4" r="A9" t="s">
        <v>35</v>
      </c>
      <c s="5" r="B9" t="n">
        <v>1990</v>
      </c>
      <c s="5" r="C9" t="n">
        <v>1990</v>
      </c>
    </row>
    <row r="10" spans="1:3">
      <c s="4" r="A10" t="s">
        <v>36</v>
      </c>
      <c s="5" r="B10" t="n">
        <v>8271</v>
      </c>
      <c s="5" r="C10" t="n">
        <v>6674</v>
      </c>
    </row>
    <row r="11" spans="1:3">
      <c s="4" r="A11" t="s">
        <v>37</v>
      </c>
      <c s="5" r="B11" t="n">
        <v>22498</v>
      </c>
      <c s="5" r="C11" t="n">
        <v>27524</v>
      </c>
    </row>
    <row r="12" spans="1:3">
      <c s="4" r="A12" t="s">
        <v>38</v>
      </c>
      <c s="5" r="B12" t="n">
        <v>87969</v>
      </c>
      <c s="5" r="C12" t="n">
        <v>87964</v>
      </c>
    </row>
    <row r="13" spans="1:3">
      <c s="4" r="A13" t="s">
        <v>39</v>
      </c>
      <c s="5" r="B13" t="n">
        <v>374884</v>
      </c>
      <c s="5" r="C13" t="n">
        <v>251663</v>
      </c>
    </row>
    <row r="14" spans="1:3">
      <c s="3" r="A14" t="s">
        <v>40</v>
      </c>
    </row>
    <row r="15" spans="1:3">
      <c s="4" r="A15" t="s">
        <v>41</v>
      </c>
      <c s="5" r="B15" t="n">
        <v>11476</v>
      </c>
      <c s="5" r="C15" t="n">
        <v>11685</v>
      </c>
    </row>
    <row r="16" spans="1:3">
      <c s="4" r="A16" t="s">
        <v>42</v>
      </c>
      <c s="5" r="B16" t="n">
        <v>2078</v>
      </c>
      <c s="5" r="C16" t="n">
        <v>3812</v>
      </c>
    </row>
    <row r="17" spans="1:3">
      <c s="4" r="A17" t="s">
        <v>43</v>
      </c>
      <c s="5" r="B17" t="n">
        <v>9970</v>
      </c>
      <c s="5" r="C17" t="n">
        <v>10751</v>
      </c>
    </row>
    <row r="18" spans="1:3">
      <c s="4" r="A18" t="s">
        <v>44</v>
      </c>
      <c s="5" r="B18" t="n">
        <v>14554</v>
      </c>
      <c s="5" r="C18" t="n">
        <v>12440</v>
      </c>
    </row>
    <row r="19" spans="1:3">
      <c s="4" r="A19" t="s">
        <v>45</v>
      </c>
      <c s="5" r="B19" t="n">
        <v>31231</v>
      </c>
      <c s="5" r="C19" t="n">
        <v>37333</v>
      </c>
    </row>
    <row r="20" spans="1:3">
      <c s="4" r="A20" t="s">
        <v>46</v>
      </c>
      <c s="5" r="B20" t="n">
        <v>69309</v>
      </c>
      <c s="5" r="C20" t="n">
        <v>76021</v>
      </c>
    </row>
    <row r="21" spans="1:3">
      <c s="4" r="A21" t="s">
        <v>47</v>
      </c>
      <c s="5" r="B21" t="n">
        <v>5018</v>
      </c>
      <c s="5" r="C21" t="n">
        <v>3936</v>
      </c>
    </row>
    <row r="22" spans="1:3">
      <c s="4" r="A22" t="s">
        <v>48</v>
      </c>
      <c s="7" r="B22" t="n">
        <v>74327</v>
      </c>
      <c s="7" r="C22" t="n">
        <v>79957</v>
      </c>
    </row>
    <row r="23" spans="1:3">
      <c s="4" r="A23" t="s">
        <v>49</v>
      </c>
    </row>
    <row r="24" spans="1:3">
      <c s="3" r="A24" t="s">
        <v>50</v>
      </c>
    </row>
    <row r="25" spans="1:3">
      <c s="4" r="A25" t="s">
        <v>51</v>
      </c>
    </row>
    <row r="26" spans="1:3">
      <c s="4" r="A26" t="s">
        <v>52</v>
      </c>
      <c s="7" r="B26" t="n">
        <v>13</v>
      </c>
      <c s="7" r="C26" t="n">
        <v>11</v>
      </c>
    </row>
    <row r="27" spans="1:3">
      <c s="4" r="A27" t="s">
        <v>53</v>
      </c>
      <c s="5" r="B27" t="n">
        <v>548981</v>
      </c>
      <c s="5" r="C27" t="n">
        <v>415766</v>
      </c>
    </row>
    <row r="28" spans="1:3">
      <c s="4" r="A28" t="s">
        <v>54</v>
      </c>
      <c s="5" r="B28" t="n">
        <v>11</v>
      </c>
      <c s="5" r="C28" t="n">
        <v>-8</v>
      </c>
    </row>
    <row r="29" spans="1:3">
      <c s="4" r="A29" t="s">
        <v>55</v>
      </c>
      <c s="5" r="B29" t="n">
        <v>-248448</v>
      </c>
      <c s="5" r="C29" t="n">
        <v>-244063</v>
      </c>
    </row>
    <row r="30" spans="1:3">
      <c s="4" r="A30" t="s">
        <v>56</v>
      </c>
      <c s="5" r="B30" t="n">
        <v>300557</v>
      </c>
      <c s="5" r="C30" t="n">
        <v>171706</v>
      </c>
    </row>
    <row r="31" spans="1:3">
      <c s="4" r="A31" t="s">
        <v>57</v>
      </c>
      <c s="7" r="B31" t="n">
        <v>374884</v>
      </c>
      <c s="7" r="C31" t="n">
        <v>251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36</v>
      </c>
    </row>
    <row r="4" spans="1:2">
      <c s="4" r="A4" t="s">
        <v>168</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38</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r="1" spans="1:2">
      <c s="1" r="A1" t="s">
        <v>175</v>
      </c>
      <c s="2" r="B1" t="s">
        <v>1</v>
      </c>
    </row>
    <row r="2" spans="1:2">
      <c s="2" r="B2" t="s">
        <v>2</v>
      </c>
    </row>
    <row r="3" spans="1:2">
      <c s="3" r="A3" t="s">
        <v>142</v>
      </c>
    </row>
    <row r="4" spans="1:2">
      <c s="4" r="A4" t="s">
        <v>176</v>
      </c>
      <c s="4" r="B4" t="s">
        <v>177</v>
      </c>
    </row>
    <row r="5" spans="1:2">
      <c s="4" r="A5" t="s">
        <v>178</v>
      </c>
      <c s="4" r="B5" t="s">
        <v>179</v>
      </c>
    </row>
    <row r="6" spans="1:2">
      <c s="4" r="A6" t="s">
        <v>180</v>
      </c>
      <c s="4" r="B6" t="s">
        <v>181</v>
      </c>
    </row>
    <row r="7" spans="1:2">
      <c s="4" r="A7" t="s">
        <v>182</v>
      </c>
      <c s="4" r="B7"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s="1" r="A1" t="s">
        <v>184</v>
      </c>
      <c s="2" r="B1" t="s">
        <v>1</v>
      </c>
    </row>
    <row r="2" spans="1:2">
      <c s="2" r="B2" t="s">
        <v>2</v>
      </c>
    </row>
    <row r="3" spans="1:2">
      <c s="3" r="A3" t="s">
        <v>185</v>
      </c>
    </row>
    <row r="4" spans="1:2">
      <c s="4" r="A4" t="s">
        <v>186</v>
      </c>
      <c s="4" r="B4" t="s">
        <v>187</v>
      </c>
    </row>
    <row r="5" spans="1:2">
      <c s="4" r="A5" t="s">
        <v>188</v>
      </c>
    </row>
    <row r="6" spans="1:2">
      <c s="3" r="A6" t="s">
        <v>185</v>
      </c>
    </row>
    <row r="7" spans="1:2">
      <c s="4" r="A7" t="s">
        <v>189</v>
      </c>
      <c s="4" r="B7" t="s">
        <v>190</v>
      </c>
    </row>
    <row r="8" spans="1:2">
      <c s="4" r="A8" t="s">
        <v>191</v>
      </c>
    </row>
    <row r="9" spans="1:2">
      <c s="3" r="A9" t="s">
        <v>185</v>
      </c>
    </row>
    <row r="10" spans="1:2">
      <c s="4" r="A10" t="s">
        <v>189</v>
      </c>
      <c s="4" r="B10"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46</v>
      </c>
    </row>
    <row r="4" spans="1:2">
      <c s="4" r="A4" t="s">
        <v>194</v>
      </c>
      <c s="4" r="B4" t="s">
        <v>195</v>
      </c>
    </row>
    <row r="5" spans="1:2">
      <c s="4" r="A5" t="s">
        <v>196</v>
      </c>
      <c s="4" r="B5" t="s">
        <v>197</v>
      </c>
    </row>
    <row r="6" spans="1:2">
      <c s="4" r="A6" t="s">
        <v>198</v>
      </c>
      <c s="4" r="B6"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00</v>
      </c>
      <c s="2" r="B1" t="s">
        <v>1</v>
      </c>
    </row>
    <row r="2" spans="1:2">
      <c s="2" r="B2" t="s">
        <v>2</v>
      </c>
    </row>
    <row r="3" spans="1:2">
      <c s="3" r="A3" t="s">
        <v>148</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5</v>
      </c>
      <c s="2" r="B1" t="s">
        <v>1</v>
      </c>
    </row>
    <row r="2" spans="1:2">
      <c s="2" r="B2" t="s">
        <v>2</v>
      </c>
    </row>
    <row r="3" spans="1:2">
      <c s="3" r="A3" t="s">
        <v>150</v>
      </c>
    </row>
    <row r="4" spans="1:2">
      <c s="4" r="A4" t="s">
        <v>206</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52</v>
      </c>
    </row>
    <row r="4" spans="1:2">
      <c s="4" r="A4" t="s">
        <v>209</v>
      </c>
      <c s="4" r="B4" t="s">
        <v>210</v>
      </c>
    </row>
    <row r="5" spans="1:2">
      <c s="4" r="A5" t="s">
        <v>211</v>
      </c>
      <c s="4" r="B5" t="s">
        <v>212</v>
      </c>
    </row>
    <row r="6" spans="1:2">
      <c s="4" r="A6" t="s">
        <v>213</v>
      </c>
      <c s="4" r="B6" t="s">
        <v>214</v>
      </c>
    </row>
    <row r="7" spans="1:2">
      <c s="4" r="A7" t="s">
        <v>215</v>
      </c>
      <c s="4" r="B7" t="s">
        <v>216</v>
      </c>
    </row>
    <row r="8" spans="1:2">
      <c s="4" r="A8" t="s">
        <v>217</v>
      </c>
      <c s="4" r="B8"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19</v>
      </c>
      <c s="2" r="B1" t="s">
        <v>1</v>
      </c>
    </row>
    <row r="2" spans="1:2">
      <c s="2" r="B2" t="s">
        <v>2</v>
      </c>
    </row>
    <row r="3" spans="1:2">
      <c s="3" r="A3" t="s">
        <v>156</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24</v>
      </c>
      <c s="2" r="B1" t="s">
        <v>69</v>
      </c>
      <c s="2" r="D1" t="s">
        <v>1</v>
      </c>
    </row>
    <row r="2" spans="1:6">
      <c s="2" r="B2" t="s">
        <v>2</v>
      </c>
      <c s="2" r="C2" t="s">
        <v>70</v>
      </c>
      <c s="2" r="D2" t="s">
        <v>2</v>
      </c>
      <c s="2" r="E2" t="s">
        <v>70</v>
      </c>
      <c s="2" r="F2" t="s">
        <v>27</v>
      </c>
    </row>
    <row r="3" spans="1:6">
      <c s="3" r="A3" t="s">
        <v>136</v>
      </c>
    </row>
    <row r="4" spans="1:6">
      <c s="4" r="A4" t="s">
        <v>55</v>
      </c>
      <c s="7" r="B4" t="n">
        <v>248448</v>
      </c>
      <c s="7" r="D4" t="n">
        <v>248448</v>
      </c>
      <c s="7" r="F4" t="n">
        <v>244063</v>
      </c>
    </row>
    <row r="5" spans="1:6">
      <c s="4" r="A5" t="s">
        <v>225</v>
      </c>
      <c s="7" r="B5" t="n">
        <v>5509</v>
      </c>
      <c s="7" r="C5" t="n">
        <v>3768</v>
      </c>
      <c s="7" r="D5" t="n">
        <v>4385</v>
      </c>
      <c s="7" r="E5" t="n">
        <v>36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8</v>
      </c>
      <c s="2" r="B1" t="s">
        <v>2</v>
      </c>
      <c s="2" r="C1" t="s">
        <v>27</v>
      </c>
    </row>
    <row r="2" spans="1:3">
      <c s="3" r="A2" t="s">
        <v>59</v>
      </c>
    </row>
    <row r="3" spans="1:3">
      <c s="4" r="A3" t="s">
        <v>60</v>
      </c>
      <c s="8" r="B3" t="n">
        <v>0.0001</v>
      </c>
      <c s="8" r="C3" t="n">
        <v>0.0001</v>
      </c>
    </row>
    <row r="4" spans="1:3">
      <c s="4" r="A4" t="s">
        <v>61</v>
      </c>
      <c s="5" r="B4" t="n">
        <v>5000000</v>
      </c>
      <c s="5" r="C4" t="n">
        <v>5000000</v>
      </c>
    </row>
    <row r="5" spans="1:3">
      <c s="4" r="A5" t="s">
        <v>62</v>
      </c>
      <c s="5" r="B5" t="n">
        <v>0</v>
      </c>
      <c s="5" r="C5" t="n">
        <v>0</v>
      </c>
    </row>
    <row r="6" spans="1:3">
      <c s="4" r="A6" t="s">
        <v>63</v>
      </c>
      <c s="5" r="B6" t="n">
        <v>0</v>
      </c>
      <c s="5" r="C6" t="n">
        <v>0</v>
      </c>
    </row>
    <row r="7" spans="1:3">
      <c s="4" r="A7" t="s">
        <v>64</v>
      </c>
      <c s="8" r="B7" t="n">
        <v>0.0001</v>
      </c>
      <c s="8" r="C7" t="n">
        <v>0.0001</v>
      </c>
    </row>
    <row r="8" spans="1:3">
      <c s="4" r="A8" t="s">
        <v>65</v>
      </c>
      <c s="5" r="B8" t="n">
        <v>250000000</v>
      </c>
      <c s="5" r="C8" t="n">
        <v>250000000</v>
      </c>
    </row>
    <row r="9" spans="1:3">
      <c s="4" r="A9" t="s">
        <v>66</v>
      </c>
      <c s="5" r="B9" t="n">
        <v>130581</v>
      </c>
      <c s="5" r="C9" t="n">
        <v>107174</v>
      </c>
    </row>
    <row r="10" spans="1:3">
      <c s="4" r="A10" t="s">
        <v>67</v>
      </c>
      <c s="5" r="B10" t="n">
        <v>130581</v>
      </c>
      <c s="5" r="C10" t="n">
        <v>1071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26</v>
      </c>
      <c s="2" r="B1" t="s">
        <v>69</v>
      </c>
      <c s="2" r="D1" t="s">
        <v>1</v>
      </c>
      <c s="2" r="F1" t="s">
        <v>227</v>
      </c>
    </row>
    <row r="2" spans="1:6">
      <c s="2" r="B2" t="s">
        <v>2</v>
      </c>
      <c s="2" r="C2" t="s">
        <v>70</v>
      </c>
      <c s="2" r="D2" t="s">
        <v>2</v>
      </c>
      <c s="2" r="E2" t="s">
        <v>70</v>
      </c>
      <c s="2" r="F2" t="s">
        <v>27</v>
      </c>
    </row>
    <row r="3" spans="1:6">
      <c s="4" r="A3" t="s">
        <v>228</v>
      </c>
    </row>
    <row r="4" spans="1:6">
      <c s="3" r="A4" t="s">
        <v>229</v>
      </c>
    </row>
    <row r="5" spans="1:6">
      <c s="4" r="A5" t="s">
        <v>230</v>
      </c>
      <c s="4" r="B5" t="s">
        <v>231</v>
      </c>
      <c s="4" r="C5" t="s">
        <v>232</v>
      </c>
      <c s="4" r="D5" t="s">
        <v>233</v>
      </c>
      <c s="4" r="E5" t="s">
        <v>234</v>
      </c>
    </row>
    <row r="6" spans="1:6">
      <c s="4" r="A6" t="s">
        <v>235</v>
      </c>
    </row>
    <row r="7" spans="1:6">
      <c s="3" r="A7" t="s">
        <v>229</v>
      </c>
    </row>
    <row r="8" spans="1:6">
      <c s="4" r="A8" t="s">
        <v>230</v>
      </c>
      <c s="4" r="B8" t="s">
        <v>236</v>
      </c>
      <c s="4" r="C8" t="s">
        <v>237</v>
      </c>
      <c s="4" r="D8" t="s">
        <v>238</v>
      </c>
      <c s="4" r="E8" t="s">
        <v>239</v>
      </c>
    </row>
    <row r="9" spans="1:6">
      <c s="4" r="A9" t="s">
        <v>240</v>
      </c>
    </row>
    <row r="10" spans="1:6">
      <c s="3" r="A10" t="s">
        <v>229</v>
      </c>
    </row>
    <row r="11" spans="1:6">
      <c s="4" r="A11" t="s">
        <v>230</v>
      </c>
      <c s="4" r="D11" t="s">
        <v>241</v>
      </c>
      <c s="4" r="F11" t="s">
        <v>242</v>
      </c>
    </row>
    <row r="12" spans="1:6">
      <c s="4" r="A12" t="s">
        <v>243</v>
      </c>
    </row>
    <row r="13" spans="1:6">
      <c s="3" r="A13" t="s">
        <v>229</v>
      </c>
    </row>
    <row r="14" spans="1:6">
      <c s="4" r="A14" t="s">
        <v>230</v>
      </c>
      <c s="4" r="D14" t="s">
        <v>244</v>
      </c>
      <c s="4" r="F14" t="s">
        <v>245</v>
      </c>
    </row>
    <row r="15" spans="1:6">
      <c s="4" r="A15" t="s">
        <v>246</v>
      </c>
    </row>
    <row r="16" spans="1:6">
      <c s="3" r="A16" t="s">
        <v>229</v>
      </c>
    </row>
    <row r="17" spans="1:6">
      <c s="4" r="A17" t="s">
        <v>230</v>
      </c>
      <c s="4" r="D17" t="s">
        <v>2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8</v>
      </c>
      <c s="2" r="B1" t="s">
        <v>69</v>
      </c>
      <c s="2" r="D1" t="s">
        <v>1</v>
      </c>
    </row>
    <row r="2" spans="1:5">
      <c s="2" r="B2" t="s">
        <v>2</v>
      </c>
      <c s="2" r="C2" t="s">
        <v>70</v>
      </c>
      <c s="2" r="D2" t="s">
        <v>2</v>
      </c>
      <c s="2" r="E2" t="s">
        <v>70</v>
      </c>
    </row>
    <row r="3" spans="1:5">
      <c s="3" r="A3" t="s">
        <v>249</v>
      </c>
    </row>
    <row r="4" spans="1:5">
      <c s="4" r="A4" t="s">
        <v>92</v>
      </c>
      <c s="7" r="B4" t="n">
        <v>-5509</v>
      </c>
      <c s="7" r="C4" t="n">
        <v>-3768</v>
      </c>
      <c s="7" r="D4" t="n">
        <v>-4385</v>
      </c>
      <c s="7" r="E4" t="n">
        <v>-3635</v>
      </c>
    </row>
    <row r="5" spans="1:5">
      <c s="3" r="A5" t="s">
        <v>250</v>
      </c>
    </row>
    <row r="6" spans="1:5">
      <c s="4" r="A6" t="s">
        <v>251</v>
      </c>
      <c s="5" r="B6" t="n">
        <v>119808</v>
      </c>
      <c s="5" r="C6" t="n">
        <v>86340</v>
      </c>
      <c s="5" r="D6" t="n">
        <v>113658</v>
      </c>
      <c s="5" r="E6" t="n">
        <v>83075</v>
      </c>
    </row>
    <row r="7" spans="1:5">
      <c s="4" r="A7" t="s">
        <v>252</v>
      </c>
      <c s="5" r="B7" t="n">
        <v>-3639</v>
      </c>
      <c s="5" r="C7" t="n">
        <v>-791</v>
      </c>
      <c s="5" r="D7" t="n">
        <v>-3639</v>
      </c>
      <c s="5" r="E7" t="n">
        <v>-441</v>
      </c>
    </row>
    <row r="8" spans="1:5">
      <c s="4" r="A8" t="s">
        <v>253</v>
      </c>
      <c s="5" r="B8" t="n">
        <v>116169</v>
      </c>
      <c s="5" r="C8" t="n">
        <v>85549</v>
      </c>
      <c s="5" r="D8" t="n">
        <v>110019</v>
      </c>
      <c s="5" r="E8" t="n">
        <v>82634</v>
      </c>
    </row>
    <row r="9" spans="1:5">
      <c s="4" r="A9" t="s">
        <v>254</v>
      </c>
      <c s="9" r="B9" t="n">
        <v>-0.05</v>
      </c>
      <c s="9" r="C9" t="n">
        <v>-0.04</v>
      </c>
      <c s="9" r="D9" t="n">
        <v>-0.04</v>
      </c>
      <c s="9" r="E9" t="n">
        <v>-0.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5</v>
      </c>
      <c s="2" r="B1" t="s">
        <v>69</v>
      </c>
      <c s="2" r="D1" t="s">
        <v>1</v>
      </c>
    </row>
    <row r="2" spans="1:5">
      <c s="2" r="B2" t="s">
        <v>2</v>
      </c>
      <c s="2" r="C2" t="s">
        <v>70</v>
      </c>
      <c s="2" r="D2" t="s">
        <v>2</v>
      </c>
      <c s="2" r="E2" t="s">
        <v>70</v>
      </c>
    </row>
    <row r="3" spans="1:5">
      <c s="3" r="A3" t="s">
        <v>256</v>
      </c>
    </row>
    <row r="4" spans="1:5">
      <c s="4" r="A4" t="s">
        <v>257</v>
      </c>
      <c s="5" r="B4" t="n">
        <v>19353</v>
      </c>
      <c s="5" r="C4" t="n">
        <v>17975</v>
      </c>
      <c s="5" r="D4" t="n">
        <v>19282</v>
      </c>
      <c s="5" r="E4" t="n">
        <v>14437</v>
      </c>
    </row>
    <row r="5" spans="1:5">
      <c s="4" r="A5" t="s">
        <v>258</v>
      </c>
    </row>
    <row r="6" spans="1:5">
      <c s="3" r="A6" t="s">
        <v>256</v>
      </c>
    </row>
    <row r="7" spans="1:5">
      <c s="4" r="A7" t="s">
        <v>257</v>
      </c>
      <c s="5" r="B7" t="n">
        <v>3589</v>
      </c>
      <c s="5" r="C7" t="n">
        <v>3786</v>
      </c>
      <c s="5" r="D7" t="n">
        <v>3601</v>
      </c>
      <c s="5" r="E7" t="n">
        <v>3102</v>
      </c>
    </row>
    <row r="8" spans="1:5">
      <c s="4" r="A8" t="s">
        <v>259</v>
      </c>
    </row>
    <row r="9" spans="1:5">
      <c s="3" r="A9" t="s">
        <v>256</v>
      </c>
    </row>
    <row r="10" spans="1:5">
      <c s="4" r="A10" t="s">
        <v>257</v>
      </c>
      <c s="5" r="B10" t="n">
        <v>3639</v>
      </c>
      <c s="5" r="C10" t="n">
        <v>791</v>
      </c>
      <c s="5" r="D10" t="n">
        <v>3639</v>
      </c>
      <c s="5" r="E10" t="n">
        <v>441</v>
      </c>
    </row>
    <row r="11" spans="1:5">
      <c s="4" r="A11" t="s">
        <v>260</v>
      </c>
    </row>
    <row r="12" spans="1:5">
      <c s="3" r="A12" t="s">
        <v>256</v>
      </c>
    </row>
    <row r="13" spans="1:5">
      <c s="4" r="A13" t="s">
        <v>257</v>
      </c>
      <c s="5" r="B13" t="n">
        <v>6717</v>
      </c>
      <c s="5" r="C13" t="n">
        <v>8343</v>
      </c>
      <c s="5" r="D13" t="n">
        <v>6932</v>
      </c>
      <c s="5" r="E13" t="n">
        <v>7585</v>
      </c>
    </row>
    <row r="14" spans="1:5">
      <c s="4" r="A14" t="s">
        <v>261</v>
      </c>
    </row>
    <row r="15" spans="1:5">
      <c s="3" r="A15" t="s">
        <v>256</v>
      </c>
    </row>
    <row r="16" spans="1:5">
      <c s="4" r="A16" t="s">
        <v>257</v>
      </c>
      <c s="5" r="C16" t="n">
        <v>750</v>
      </c>
      <c s="5" r="E16" t="n">
        <v>375</v>
      </c>
    </row>
    <row r="17" spans="1:5">
      <c s="4" r="A17" t="s">
        <v>262</v>
      </c>
    </row>
    <row r="18" spans="1:5">
      <c s="3" r="A18" t="s">
        <v>256</v>
      </c>
    </row>
    <row r="19" spans="1:5">
      <c s="4" r="A19" t="s">
        <v>257</v>
      </c>
      <c s="5" r="B19" t="n">
        <v>5408</v>
      </c>
      <c s="5" r="C19" t="n">
        <v>4305</v>
      </c>
      <c s="5" r="D19" t="n">
        <v>5110</v>
      </c>
      <c s="5" r="E19" t="n">
        <v>29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63</v>
      </c>
      <c s="2" r="B1" t="s">
        <v>2</v>
      </c>
      <c s="2" r="C1" t="s">
        <v>27</v>
      </c>
      <c s="2" r="D1" t="s">
        <v>70</v>
      </c>
      <c s="2" r="E1" t="s">
        <v>264</v>
      </c>
    </row>
    <row r="2" spans="1:5">
      <c s="3" r="A2" t="s">
        <v>140</v>
      </c>
    </row>
    <row r="3" spans="1:5">
      <c s="4" r="A3" t="s">
        <v>29</v>
      </c>
      <c s="7" r="B3" t="n">
        <v>189650</v>
      </c>
      <c s="7" r="C3" t="n">
        <v>70912</v>
      </c>
      <c s="7" r="D3" t="n">
        <v>71456</v>
      </c>
      <c s="7" r="E3" t="n">
        <v>284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5</v>
      </c>
      <c s="2" r="B1" t="s">
        <v>2</v>
      </c>
      <c s="2" r="C1" t="s">
        <v>27</v>
      </c>
    </row>
    <row r="2" spans="1:3">
      <c s="3" r="A2" t="s">
        <v>142</v>
      </c>
    </row>
    <row r="3" spans="1:3">
      <c s="4" r="A3" t="s">
        <v>112</v>
      </c>
      <c s="7" r="B3" t="n">
        <v>25375</v>
      </c>
      <c s="7" r="C3" t="n">
        <v>32528</v>
      </c>
    </row>
    <row r="4" spans="1:3">
      <c s="4" r="A4" t="s">
        <v>266</v>
      </c>
      <c s="5" r="B4" t="n">
        <v>-297</v>
      </c>
      <c s="5" r="C4" t="n">
        <v>-297</v>
      </c>
    </row>
    <row r="5" spans="1:3">
      <c s="4" r="A5" t="s">
        <v>30</v>
      </c>
      <c s="7" r="B5" t="n">
        <v>25078</v>
      </c>
      <c s="7" r="C5" t="n">
        <v>322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7</v>
      </c>
      <c s="2" r="B1" t="s">
        <v>2</v>
      </c>
      <c s="2" r="C1" t="s">
        <v>27</v>
      </c>
    </row>
    <row r="2" spans="1:3">
      <c s="3" r="A2" t="s">
        <v>268</v>
      </c>
    </row>
    <row r="3" spans="1:3">
      <c s="4" r="A3" t="s">
        <v>269</v>
      </c>
      <c s="7" r="B3" t="n">
        <v>8150</v>
      </c>
      <c s="7" r="C3" t="n">
        <v>9776</v>
      </c>
    </row>
    <row r="4" spans="1:3">
      <c s="4" r="A4" t="s">
        <v>270</v>
      </c>
      <c s="5" r="B4" t="n">
        <v>2909</v>
      </c>
      <c s="5" r="C4" t="n">
        <v>3739</v>
      </c>
    </row>
    <row r="5" spans="1:3">
      <c s="4" r="A5" t="s">
        <v>271</v>
      </c>
      <c s="5" r="B5" t="n">
        <v>921</v>
      </c>
      <c s="5" r="C5" t="n">
        <v>921</v>
      </c>
    </row>
    <row r="6" spans="1:3">
      <c s="4" r="A6" t="s">
        <v>272</v>
      </c>
      <c s="5" r="B6" t="n">
        <v>1227</v>
      </c>
      <c s="5" r="C6" t="n">
        <v>1218</v>
      </c>
    </row>
    <row r="7" spans="1:3">
      <c s="4" r="A7" t="s">
        <v>273</v>
      </c>
      <c s="5" r="B7" t="n">
        <v>3032</v>
      </c>
      <c s="5" r="C7" t="n">
        <v>1734</v>
      </c>
    </row>
    <row r="8" spans="1:3">
      <c s="4" r="A8" t="s">
        <v>32</v>
      </c>
      <c s="7" r="B8" t="n">
        <v>16239</v>
      </c>
      <c s="7" r="C8" t="n">
        <v>173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74</v>
      </c>
      <c s="2" r="B1" t="s">
        <v>69</v>
      </c>
      <c s="2" r="D1" t="s">
        <v>1</v>
      </c>
    </row>
    <row r="2" spans="1:6">
      <c s="2" r="B2" t="s">
        <v>2</v>
      </c>
      <c s="2" r="C2" t="s">
        <v>70</v>
      </c>
      <c s="2" r="D2" t="s">
        <v>2</v>
      </c>
      <c s="2" r="E2" t="s">
        <v>70</v>
      </c>
      <c s="2" r="F2" t="s">
        <v>27</v>
      </c>
    </row>
    <row r="3" spans="1:6">
      <c s="3" r="A3" t="s">
        <v>275</v>
      </c>
    </row>
    <row r="4" spans="1:6">
      <c s="4" r="A4" t="s">
        <v>276</v>
      </c>
      <c s="7" r="B4" t="n">
        <v>20529</v>
      </c>
      <c s="7" r="D4" t="n">
        <v>20529</v>
      </c>
      <c s="7" r="F4" t="n">
        <v>19555</v>
      </c>
    </row>
    <row r="5" spans="1:6">
      <c s="4" r="A5" t="s">
        <v>277</v>
      </c>
      <c s="5" r="B5" t="n">
        <v>-14900</v>
      </c>
      <c s="5" r="D5" t="n">
        <v>-14900</v>
      </c>
      <c s="5" r="F5" t="n">
        <v>-13439</v>
      </c>
    </row>
    <row r="6" spans="1:6">
      <c s="4" r="A6" t="s">
        <v>34</v>
      </c>
      <c s="5" r="B6" t="n">
        <v>5629</v>
      </c>
      <c s="5" r="D6" t="n">
        <v>5629</v>
      </c>
      <c s="5" r="F6" t="n">
        <v>6116</v>
      </c>
    </row>
    <row r="7" spans="1:6">
      <c s="3" r="A7" t="s">
        <v>278</v>
      </c>
    </row>
    <row r="8" spans="1:6">
      <c s="4" r="A8" t="s">
        <v>105</v>
      </c>
      <c s="5" r="B8" t="n">
        <v>732</v>
      </c>
      <c s="7" r="C8" t="n">
        <v>607</v>
      </c>
      <c s="5" r="D8" t="n">
        <v>1438</v>
      </c>
      <c s="7" r="E8" t="n">
        <v>1227</v>
      </c>
    </row>
    <row r="9" spans="1:6">
      <c s="4" r="A9" t="s">
        <v>279</v>
      </c>
    </row>
    <row r="10" spans="1:6">
      <c s="3" r="A10" t="s">
        <v>275</v>
      </c>
    </row>
    <row r="11" spans="1:6">
      <c s="4" r="A11" t="s">
        <v>276</v>
      </c>
      <c s="5" r="B11" t="n">
        <v>7335</v>
      </c>
      <c s="5" r="D11" t="n">
        <v>7335</v>
      </c>
      <c s="5" r="F11" t="n">
        <v>6721</v>
      </c>
    </row>
    <row r="12" spans="1:6">
      <c s="4" r="A12" t="s">
        <v>280</v>
      </c>
    </row>
    <row r="13" spans="1:6">
      <c s="3" r="A13" t="s">
        <v>275</v>
      </c>
    </row>
    <row r="14" spans="1:6">
      <c s="4" r="A14" t="s">
        <v>276</v>
      </c>
      <c s="5" r="B14" t="n">
        <v>1062</v>
      </c>
      <c s="5" r="D14" t="n">
        <v>1062</v>
      </c>
      <c s="5" r="F14" t="n">
        <v>949</v>
      </c>
    </row>
    <row r="15" spans="1:6">
      <c s="4" r="A15" t="s">
        <v>281</v>
      </c>
    </row>
    <row r="16" spans="1:6">
      <c s="3" r="A16" t="s">
        <v>275</v>
      </c>
    </row>
    <row r="17" spans="1:6">
      <c s="4" r="A17" t="s">
        <v>276</v>
      </c>
      <c s="5" r="B17" t="n">
        <v>8645</v>
      </c>
      <c s="5" r="D17" t="n">
        <v>8645</v>
      </c>
      <c s="5" r="F17" t="n">
        <v>8504</v>
      </c>
    </row>
    <row r="18" spans="1:6">
      <c s="4" r="A18" t="s">
        <v>282</v>
      </c>
    </row>
    <row r="19" spans="1:6">
      <c s="3" r="A19" t="s">
        <v>275</v>
      </c>
    </row>
    <row r="20" spans="1:6">
      <c s="4" r="A20" t="s">
        <v>276</v>
      </c>
      <c s="7" r="B20" t="n">
        <v>3487</v>
      </c>
      <c s="7" r="D20" t="n">
        <v>3487</v>
      </c>
      <c s="7" r="F20" t="n">
        <v>33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3</v>
      </c>
      <c s="2" r="B1" t="s">
        <v>2</v>
      </c>
      <c s="2" r="C1" t="s">
        <v>27</v>
      </c>
    </row>
    <row r="2" spans="1:3">
      <c s="3" r="A2" t="s">
        <v>284</v>
      </c>
    </row>
    <row r="3" spans="1:3">
      <c s="4" r="A3" t="s">
        <v>285</v>
      </c>
      <c s="7" r="B3" t="n">
        <v>8271</v>
      </c>
      <c s="7" r="C3" t="n">
        <v>6674</v>
      </c>
    </row>
    <row r="4" spans="1:3">
      <c s="4" r="A4" t="s">
        <v>286</v>
      </c>
    </row>
    <row r="5" spans="1:3">
      <c s="3" r="A5" t="s">
        <v>284</v>
      </c>
    </row>
    <row r="6" spans="1:3">
      <c s="4" r="A6" t="s">
        <v>285</v>
      </c>
      <c s="7" r="B6" t="n">
        <v>6851</v>
      </c>
      <c s="7" r="C6" t="n">
        <v>58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7</v>
      </c>
      <c s="2" r="B1" t="s">
        <v>2</v>
      </c>
      <c s="2" r="C1" t="s">
        <v>27</v>
      </c>
    </row>
    <row r="2" spans="1:3">
      <c s="3" r="A2" t="s">
        <v>182</v>
      </c>
    </row>
    <row r="3" spans="1:3">
      <c s="4" r="A3" t="s">
        <v>288</v>
      </c>
      <c s="7" r="B3" t="n">
        <v>905</v>
      </c>
      <c s="7" r="C3" t="n">
        <v>1001</v>
      </c>
    </row>
    <row r="4" spans="1:3">
      <c s="4" r="A4" t="s">
        <v>289</v>
      </c>
      <c s="5" r="B4" t="n">
        <v>943</v>
      </c>
      <c s="5" r="C4" t="n">
        <v>977</v>
      </c>
    </row>
    <row r="5" spans="1:3">
      <c s="4" r="A5" t="s">
        <v>44</v>
      </c>
      <c s="5" r="B5" t="n">
        <v>1851</v>
      </c>
      <c s="5" r="C5" t="n">
        <v>870</v>
      </c>
    </row>
    <row r="6" spans="1:3">
      <c s="4" r="A6" t="s">
        <v>290</v>
      </c>
      <c s="5" r="B6" t="n">
        <v>845</v>
      </c>
      <c s="5" r="C6" t="n">
        <v>842</v>
      </c>
    </row>
    <row r="7" spans="1:3">
      <c s="4" r="A7" t="s">
        <v>273</v>
      </c>
      <c s="5" r="B7" t="n">
        <v>474</v>
      </c>
      <c s="5" r="C7" t="n">
        <v>246</v>
      </c>
    </row>
    <row r="8" spans="1:3">
      <c s="4" r="A8" t="s">
        <v>291</v>
      </c>
      <c s="7" r="B8" t="n">
        <v>5018</v>
      </c>
      <c s="7" r="C8" t="n">
        <v>39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92</v>
      </c>
      <c s="2" r="B1" t="s">
        <v>2</v>
      </c>
      <c s="2" r="C1" t="s">
        <v>27</v>
      </c>
      <c s="2" r="D1" t="s">
        <v>293</v>
      </c>
      <c s="2" r="E1" t="s">
        <v>294</v>
      </c>
      <c s="2" r="F1" t="s">
        <v>264</v>
      </c>
    </row>
    <row r="2" spans="1:6">
      <c s="3" r="A2" t="s">
        <v>295</v>
      </c>
    </row>
    <row r="3" spans="1:6">
      <c s="4" r="A3" t="s">
        <v>38</v>
      </c>
      <c s="7" r="B3" t="n">
        <v>87969</v>
      </c>
      <c s="7" r="C3" t="n">
        <v>87964</v>
      </c>
      <c s="7" r="F3" t="n">
        <v>19485</v>
      </c>
    </row>
    <row r="4" spans="1:6">
      <c s="4" r="A4" t="s">
        <v>188</v>
      </c>
    </row>
    <row r="5" spans="1:6">
      <c s="3" r="A5" t="s">
        <v>296</v>
      </c>
    </row>
    <row r="6" spans="1:6">
      <c s="4" r="A6" t="s">
        <v>297</v>
      </c>
      <c s="7" r="D6" t="n">
        <v>5281</v>
      </c>
    </row>
    <row r="7" spans="1:6">
      <c s="4" r="A7" t="s">
        <v>30</v>
      </c>
      <c s="5" r="D7" t="n">
        <v>4624</v>
      </c>
    </row>
    <row r="8" spans="1:6">
      <c s="4" r="A8" t="s">
        <v>298</v>
      </c>
      <c s="5" r="D8" t="n">
        <v>200</v>
      </c>
    </row>
    <row r="9" spans="1:6">
      <c s="4" r="A9" t="s">
        <v>299</v>
      </c>
      <c s="5" r="D9" t="n">
        <v>422</v>
      </c>
    </row>
    <row r="10" spans="1:6">
      <c s="4" r="A10" t="s">
        <v>300</v>
      </c>
      <c s="5" r="D10" t="n">
        <v>519</v>
      </c>
    </row>
    <row r="11" spans="1:6">
      <c s="3" r="A11" t="s">
        <v>295</v>
      </c>
    </row>
    <row r="12" spans="1:6">
      <c s="4" r="A12" t="s">
        <v>301</v>
      </c>
      <c s="5" r="D12" t="n">
        <v>23500</v>
      </c>
    </row>
    <row r="13" spans="1:6">
      <c s="4" r="A13" t="s">
        <v>38</v>
      </c>
      <c s="5" r="D13" t="n">
        <v>57247</v>
      </c>
    </row>
    <row r="14" spans="1:6">
      <c s="4" r="A14" t="s">
        <v>302</v>
      </c>
      <c s="5" r="D14" t="n">
        <v>91793</v>
      </c>
    </row>
    <row r="15" spans="1:6">
      <c s="3" r="A15" t="s">
        <v>303</v>
      </c>
    </row>
    <row r="16" spans="1:6">
      <c s="4" r="A16" t="s">
        <v>41</v>
      </c>
      <c s="5" r="D16" t="n">
        <v>-2317</v>
      </c>
    </row>
    <row r="17" spans="1:6">
      <c s="4" r="A17" t="s">
        <v>304</v>
      </c>
      <c s="5" r="D17" t="n">
        <v>-2053</v>
      </c>
    </row>
    <row r="18" spans="1:6">
      <c s="4" r="A18" t="s">
        <v>305</v>
      </c>
      <c s="5" r="D18" t="n">
        <v>-294</v>
      </c>
    </row>
    <row r="19" spans="1:6">
      <c s="4" r="A19" t="s">
        <v>290</v>
      </c>
      <c s="5" r="D19" t="n">
        <v>-6821</v>
      </c>
    </row>
    <row r="20" spans="1:6">
      <c s="4" r="A20" t="s">
        <v>306</v>
      </c>
      <c s="5" r="D20" t="n">
        <v>-11485</v>
      </c>
    </row>
    <row r="21" spans="1:6">
      <c s="4" r="A21" t="s">
        <v>307</v>
      </c>
      <c s="5" r="D21" t="n">
        <v>80308</v>
      </c>
    </row>
    <row r="22" spans="1:6">
      <c s="4" r="A22" t="s">
        <v>308</v>
      </c>
    </row>
    <row r="23" spans="1:6">
      <c s="3" r="A23" t="s">
        <v>295</v>
      </c>
    </row>
    <row r="24" spans="1:6">
      <c s="4" r="A24" t="s">
        <v>301</v>
      </c>
      <c s="5" r="D24" t="n">
        <v>4300</v>
      </c>
    </row>
    <row r="25" spans="1:6">
      <c s="4" r="A25" t="s">
        <v>309</v>
      </c>
    </row>
    <row r="26" spans="1:6">
      <c s="3" r="A26" t="s">
        <v>295</v>
      </c>
    </row>
    <row r="27" spans="1:6">
      <c s="4" r="A27" t="s">
        <v>301</v>
      </c>
      <c s="7" r="D27" t="n">
        <v>19200</v>
      </c>
    </row>
    <row r="28" spans="1:6">
      <c s="4" r="A28" t="s">
        <v>191</v>
      </c>
    </row>
    <row r="29" spans="1:6">
      <c s="3" r="A29" t="s">
        <v>296</v>
      </c>
    </row>
    <row r="30" spans="1:6">
      <c s="4" r="A30" t="s">
        <v>297</v>
      </c>
      <c s="7" r="E30" t="n">
        <v>123</v>
      </c>
    </row>
    <row r="31" spans="1:6">
      <c s="4" r="A31" t="s">
        <v>30</v>
      </c>
      <c s="5" r="E31" t="n">
        <v>736</v>
      </c>
    </row>
    <row r="32" spans="1:6">
      <c s="4" r="A32" t="s">
        <v>299</v>
      </c>
      <c s="5" r="E32" t="n">
        <v>145</v>
      </c>
    </row>
    <row r="33" spans="1:6">
      <c s="4" r="A33" t="s">
        <v>300</v>
      </c>
      <c s="5" r="E33" t="n">
        <v>15</v>
      </c>
    </row>
    <row r="34" spans="1:6">
      <c s="3" r="A34" t="s">
        <v>295</v>
      </c>
    </row>
    <row r="35" spans="1:6">
      <c s="4" r="A35" t="s">
        <v>301</v>
      </c>
      <c s="5" r="E35" t="n">
        <v>3700</v>
      </c>
    </row>
    <row r="36" spans="1:6">
      <c s="4" r="A36" t="s">
        <v>38</v>
      </c>
      <c s="5" r="E36" t="n">
        <v>11241</v>
      </c>
    </row>
    <row r="37" spans="1:6">
      <c s="4" r="A37" t="s">
        <v>302</v>
      </c>
      <c s="5" r="E37" t="n">
        <v>15960</v>
      </c>
    </row>
    <row r="38" spans="1:6">
      <c s="3" r="A38" t="s">
        <v>303</v>
      </c>
    </row>
    <row r="39" spans="1:6">
      <c s="4" r="A39" t="s">
        <v>41</v>
      </c>
      <c s="5" r="E39" t="n">
        <v>-1509</v>
      </c>
    </row>
    <row r="40" spans="1:6">
      <c s="4" r="A40" t="s">
        <v>304</v>
      </c>
      <c s="5" r="E40" t="n">
        <v>-651</v>
      </c>
    </row>
    <row r="41" spans="1:6">
      <c s="4" r="A41" t="s">
        <v>310</v>
      </c>
      <c s="5" r="E41" t="n">
        <v>-890</v>
      </c>
    </row>
    <row r="42" spans="1:6">
      <c s="4" r="A42" t="s">
        <v>311</v>
      </c>
      <c s="5" r="E42" t="n">
        <v>-1450</v>
      </c>
    </row>
    <row r="43" spans="1:6">
      <c s="4" r="A43" t="s">
        <v>306</v>
      </c>
      <c s="5" r="E43" t="n">
        <v>-4500</v>
      </c>
    </row>
    <row r="44" spans="1:6">
      <c s="4" r="A44" t="s">
        <v>307</v>
      </c>
      <c s="5" r="E44" t="n">
        <v>11460</v>
      </c>
    </row>
    <row r="45" spans="1:6">
      <c s="4" r="A45" t="s">
        <v>312</v>
      </c>
    </row>
    <row r="46" spans="1:6">
      <c s="3" r="A46" t="s">
        <v>295</v>
      </c>
    </row>
    <row r="47" spans="1:6">
      <c s="4" r="A47" t="s">
        <v>301</v>
      </c>
      <c s="5" r="E47" t="n">
        <v>700</v>
      </c>
    </row>
    <row r="48" spans="1:6">
      <c s="4" r="A48" t="s">
        <v>313</v>
      </c>
    </row>
    <row r="49" spans="1:6">
      <c s="3" r="A49" t="s">
        <v>295</v>
      </c>
    </row>
    <row r="50" spans="1:6">
      <c s="4" r="A50" t="s">
        <v>301</v>
      </c>
      <c s="5" r="E50" t="n">
        <v>2200</v>
      </c>
    </row>
    <row r="51" spans="1:6">
      <c s="4" r="A51" t="s">
        <v>314</v>
      </c>
    </row>
    <row r="52" spans="1:6">
      <c s="3" r="A52" t="s">
        <v>295</v>
      </c>
    </row>
    <row r="53" spans="1:6">
      <c s="4" r="A53" t="s">
        <v>301</v>
      </c>
      <c s="7" r="E53" t="n">
        <v>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56150</v>
      </c>
      <c s="7" r="C4" t="n">
        <v>40910</v>
      </c>
      <c s="7" r="D4" t="n">
        <v>125620</v>
      </c>
      <c s="7" r="E4" t="n">
        <v>85490</v>
      </c>
    </row>
    <row r="5" spans="1:5">
      <c s="3" r="A5" t="s">
        <v>73</v>
      </c>
    </row>
    <row r="6" spans="1:5">
      <c s="4" r="A6" t="s">
        <v>74</v>
      </c>
      <c s="5" r="B6" t="n">
        <v>21320</v>
      </c>
      <c s="5" r="C6" t="n">
        <v>12432</v>
      </c>
      <c s="5" r="D6" t="n">
        <v>47630</v>
      </c>
      <c s="5" r="E6" t="n">
        <v>25634</v>
      </c>
    </row>
    <row r="7" spans="1:5">
      <c s="4" r="A7" t="s">
        <v>75</v>
      </c>
      <c s="5" r="D7" t="n">
        <v>89</v>
      </c>
      <c s="5" r="E7" t="n">
        <v>140</v>
      </c>
    </row>
    <row r="8" spans="1:5">
      <c s="4" r="A8" t="s">
        <v>76</v>
      </c>
      <c s="5" r="B8" t="n">
        <v>2434</v>
      </c>
      <c s="5" r="C8" t="n">
        <v>441</v>
      </c>
      <c s="5" r="D8" t="n">
        <v>4868</v>
      </c>
      <c s="5" r="E8" t="n">
        <v>995</v>
      </c>
    </row>
    <row r="9" spans="1:5">
      <c s="4" r="A9" t="s">
        <v>77</v>
      </c>
      <c s="5" r="B9" t="n">
        <v>23754</v>
      </c>
      <c s="5" r="C9" t="n">
        <v>12873</v>
      </c>
      <c s="5" r="D9" t="n">
        <v>52498</v>
      </c>
      <c s="5" r="E9" t="n">
        <v>26629</v>
      </c>
    </row>
    <row r="10" spans="1:5">
      <c s="4" r="A10" t="s">
        <v>78</v>
      </c>
      <c s="5" r="B10" t="n">
        <v>32396</v>
      </c>
      <c s="5" r="C10" t="n">
        <v>28037</v>
      </c>
      <c s="5" r="D10" t="n">
        <v>73122</v>
      </c>
      <c s="5" r="E10" t="n">
        <v>58861</v>
      </c>
    </row>
    <row r="11" spans="1:5">
      <c s="3" r="A11" t="s">
        <v>79</v>
      </c>
    </row>
    <row r="12" spans="1:5">
      <c s="4" r="A12" t="s">
        <v>80</v>
      </c>
      <c s="5" r="B12" t="n">
        <v>18308</v>
      </c>
      <c s="5" r="C12" t="n">
        <v>17297</v>
      </c>
      <c s="5" r="D12" t="n">
        <v>36551</v>
      </c>
      <c s="5" r="E12" t="n">
        <v>32876</v>
      </c>
    </row>
    <row r="13" spans="1:5">
      <c s="4" r="A13" t="s">
        <v>81</v>
      </c>
      <c s="5" r="B13" t="n">
        <v>12771</v>
      </c>
      <c s="5" r="C13" t="n">
        <v>7989</v>
      </c>
      <c s="5" r="D13" t="n">
        <v>25209</v>
      </c>
      <c s="5" r="E13" t="n">
        <v>17474</v>
      </c>
    </row>
    <row r="14" spans="1:5">
      <c s="4" r="A14" t="s">
        <v>82</v>
      </c>
      <c s="5" r="B14" t="n">
        <v>7429</v>
      </c>
      <c s="5" r="C14" t="n">
        <v>6131</v>
      </c>
      <c s="5" r="D14" t="n">
        <v>14835</v>
      </c>
      <c s="5" r="E14" t="n">
        <v>11057</v>
      </c>
    </row>
    <row r="15" spans="1:5">
      <c s="4" r="A15" t="s">
        <v>76</v>
      </c>
      <c s="5" r="B15" t="n">
        <v>32</v>
      </c>
      <c s="5" r="C15" t="n">
        <v>127</v>
      </c>
      <c s="5" r="D15" t="n">
        <v>159</v>
      </c>
      <c s="5" r="E15" t="n">
        <v>254</v>
      </c>
    </row>
    <row r="16" spans="1:5">
      <c s="4" r="A16" t="s">
        <v>83</v>
      </c>
      <c s="5" r="C16" t="n">
        <v>159</v>
      </c>
      <c s="5" r="E16" t="n">
        <v>159</v>
      </c>
    </row>
    <row r="17" spans="1:5">
      <c s="4" r="A17" t="s">
        <v>84</v>
      </c>
      <c s="5" r="B17" t="n">
        <v>38540</v>
      </c>
      <c s="5" r="C17" t="n">
        <v>31703</v>
      </c>
      <c s="5" r="D17" t="n">
        <v>76754</v>
      </c>
      <c s="5" r="E17" t="n">
        <v>61820</v>
      </c>
    </row>
    <row r="18" spans="1:5">
      <c s="4" r="A18" t="s">
        <v>85</v>
      </c>
      <c s="5" r="B18" t="n">
        <v>-6144</v>
      </c>
      <c s="5" r="C18" t="n">
        <v>-3666</v>
      </c>
      <c s="5" r="D18" t="n">
        <v>-3632</v>
      </c>
      <c s="5" r="E18" t="n">
        <v>-2959</v>
      </c>
    </row>
    <row r="19" spans="1:5">
      <c s="3" r="A19" t="s">
        <v>86</v>
      </c>
    </row>
    <row r="20" spans="1:5">
      <c s="4" r="A20" t="s">
        <v>87</v>
      </c>
      <c s="5" r="B20" t="n">
        <v>12</v>
      </c>
      <c s="5" r="C20" t="n">
        <v>7</v>
      </c>
      <c s="5" r="D20" t="n">
        <v>18</v>
      </c>
      <c s="5" r="E20" t="n">
        <v>13</v>
      </c>
    </row>
    <row r="21" spans="1:5">
      <c s="4" r="A21" t="s">
        <v>88</v>
      </c>
      <c s="5" r="B21" t="n">
        <v>-186</v>
      </c>
      <c s="5" r="C21" t="n">
        <v>-31</v>
      </c>
      <c s="5" r="D21" t="n">
        <v>-476</v>
      </c>
      <c s="5" r="E21" t="n">
        <v>-167</v>
      </c>
    </row>
    <row r="22" spans="1:5">
      <c s="4" r="A22" t="s">
        <v>89</v>
      </c>
      <c s="5" r="B22" t="n">
        <v>-174</v>
      </c>
      <c s="5" r="C22" t="n">
        <v>-24</v>
      </c>
      <c s="5" r="D22" t="n">
        <v>-458</v>
      </c>
      <c s="5" r="E22" t="n">
        <v>-154</v>
      </c>
    </row>
    <row r="23" spans="1:5">
      <c s="4" r="A23" t="s">
        <v>90</v>
      </c>
      <c s="5" r="B23" t="n">
        <v>-6318</v>
      </c>
      <c s="5" r="C23" t="n">
        <v>-3690</v>
      </c>
      <c s="5" r="D23" t="n">
        <v>-4090</v>
      </c>
      <c s="5" r="E23" t="n">
        <v>-3113</v>
      </c>
    </row>
    <row r="24" spans="1:5">
      <c s="4" r="A24" t="s">
        <v>91</v>
      </c>
      <c s="5" r="B24" t="n">
        <v>809</v>
      </c>
      <c s="5" r="C24" t="n">
        <v>-78</v>
      </c>
      <c s="5" r="D24" t="n">
        <v>-295</v>
      </c>
      <c s="5" r="E24" t="n">
        <v>-522</v>
      </c>
    </row>
    <row r="25" spans="1:5">
      <c s="4" r="A25" t="s">
        <v>92</v>
      </c>
      <c s="7" r="B25" t="n">
        <v>-5509</v>
      </c>
      <c s="7" r="C25" t="n">
        <v>-3768</v>
      </c>
      <c s="7" r="D25" t="n">
        <v>-4385</v>
      </c>
      <c s="7" r="E25" t="n">
        <v>-3635</v>
      </c>
    </row>
    <row r="26" spans="1:5">
      <c s="3" r="A26" t="s">
        <v>93</v>
      </c>
    </row>
    <row r="27" spans="1:5">
      <c s="4" r="A27" t="s">
        <v>94</v>
      </c>
      <c s="9" r="B27" t="n">
        <v>-0.05</v>
      </c>
      <c s="9" r="C27" t="n">
        <v>-0.04</v>
      </c>
      <c s="9" r="D27" t="n">
        <v>-0.04</v>
      </c>
      <c s="9" r="E27" t="n">
        <v>-0.04</v>
      </c>
    </row>
    <row r="28" spans="1:5">
      <c s="4" r="A28" t="s">
        <v>95</v>
      </c>
      <c s="5" r="B28" t="n">
        <v>116169</v>
      </c>
      <c s="5" r="C28" t="n">
        <v>85549</v>
      </c>
      <c s="5" r="D28" t="n">
        <v>110019</v>
      </c>
      <c s="5" r="E28" t="n">
        <v>82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5</v>
      </c>
      <c s="2" r="B1" t="s">
        <v>293</v>
      </c>
      <c s="2" r="C1" t="s">
        <v>2</v>
      </c>
      <c s="2" r="D1" t="s">
        <v>27</v>
      </c>
      <c s="2" r="E1" t="s">
        <v>264</v>
      </c>
    </row>
    <row r="2" spans="1:5">
      <c s="3" r="A2" t="s">
        <v>316</v>
      </c>
    </row>
    <row r="3" spans="1:5">
      <c s="4" r="A3" t="s">
        <v>317</v>
      </c>
      <c s="9" r="C3" t="n">
        <v>6.21</v>
      </c>
    </row>
    <row r="4" spans="1:5">
      <c s="4" r="A4" t="s">
        <v>318</v>
      </c>
      <c s="7" r="C4" t="n">
        <v>87969</v>
      </c>
      <c s="7" r="D4" t="n">
        <v>87964</v>
      </c>
      <c s="7" r="E4" t="n">
        <v>19485</v>
      </c>
    </row>
    <row r="5" spans="1:5">
      <c s="4" r="A5" t="s">
        <v>188</v>
      </c>
    </row>
    <row r="6" spans="1:5">
      <c s="3" r="A6" t="s">
        <v>316</v>
      </c>
    </row>
    <row r="7" spans="1:5">
      <c s="4" r="A7" t="s">
        <v>319</v>
      </c>
      <c s="5" r="B7" t="n">
        <v>9983</v>
      </c>
    </row>
    <row r="8" spans="1:5">
      <c s="4" r="A8" t="s">
        <v>317</v>
      </c>
      <c s="9" r="B8" t="n">
        <v>5.09</v>
      </c>
    </row>
    <row r="9" spans="1:5">
      <c s="4" r="A9" t="s">
        <v>320</v>
      </c>
      <c s="7" r="B9" t="n">
        <v>50813</v>
      </c>
    </row>
    <row r="10" spans="1:5">
      <c s="4" r="A10" t="s">
        <v>321</v>
      </c>
      <c s="5" r="B10" t="n">
        <v>29495</v>
      </c>
      <c s="7" r="C10" t="n">
        <v>1634</v>
      </c>
    </row>
    <row r="11" spans="1:5">
      <c s="4" r="A11" t="s">
        <v>307</v>
      </c>
      <c s="7" r="B11" t="n">
        <v>80308</v>
      </c>
    </row>
    <row r="12" spans="1:5">
      <c s="4" r="A12" t="s">
        <v>322</v>
      </c>
      <c s="5" r="B12" t="n">
        <v>2139</v>
      </c>
    </row>
    <row r="13" spans="1:5">
      <c s="4" r="A13" t="s">
        <v>323</v>
      </c>
      <c s="4" r="B13" t="s">
        <v>324</v>
      </c>
    </row>
    <row r="14" spans="1:5">
      <c s="4" r="A14" t="s">
        <v>325</v>
      </c>
      <c s="7" r="B14" t="n">
        <v>280</v>
      </c>
    </row>
    <row r="15" spans="1:5">
      <c s="4" r="A15" t="s">
        <v>326</v>
      </c>
      <c s="5" r="B15" t="n">
        <v>250</v>
      </c>
    </row>
    <row r="16" spans="1:5">
      <c s="4" r="A16" t="s">
        <v>327</v>
      </c>
      <c s="5" r="B16" t="n">
        <v>23500</v>
      </c>
    </row>
    <row r="17" spans="1:5">
      <c s="4" r="A17" t="s">
        <v>318</v>
      </c>
      <c s="7" r="B17" t="n">
        <v>57247</v>
      </c>
    </row>
    <row r="18" spans="1:5">
      <c s="4" r="A18" t="s">
        <v>328</v>
      </c>
    </row>
    <row r="19" spans="1:5">
      <c s="3" r="A19" t="s">
        <v>316</v>
      </c>
    </row>
    <row r="20" spans="1:5">
      <c s="4" r="A20" t="s">
        <v>329</v>
      </c>
      <c s="4" r="C20" t="s">
        <v>330</v>
      </c>
    </row>
    <row r="21" spans="1:5">
      <c s="4" r="A21" t="s">
        <v>331</v>
      </c>
    </row>
    <row r="22" spans="1:5">
      <c s="3" r="A22" t="s">
        <v>316</v>
      </c>
    </row>
    <row r="23" spans="1:5">
      <c s="4" r="A23" t="s">
        <v>329</v>
      </c>
      <c s="4" r="C23" t="s">
        <v>3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3</v>
      </c>
      <c s="2" r="B1" t="s">
        <v>294</v>
      </c>
      <c s="2" r="C1" t="s">
        <v>2</v>
      </c>
    </row>
    <row r="2" spans="1:3">
      <c s="3" r="A2" t="s">
        <v>316</v>
      </c>
    </row>
    <row r="3" spans="1:3">
      <c s="4" r="A3" t="s">
        <v>317</v>
      </c>
      <c s="9" r="C3" t="n">
        <v>6.21</v>
      </c>
    </row>
    <row r="4" spans="1:3">
      <c s="4" r="A4" t="s">
        <v>191</v>
      </c>
    </row>
    <row r="5" spans="1:3">
      <c s="3" r="A5" t="s">
        <v>316</v>
      </c>
    </row>
    <row r="6" spans="1:3">
      <c s="4" r="A6" t="s">
        <v>320</v>
      </c>
      <c s="7" r="B6" t="n">
        <v>11553</v>
      </c>
    </row>
    <row r="7" spans="1:3">
      <c s="4" r="A7" t="s">
        <v>317</v>
      </c>
      <c s="9" r="B7" t="n">
        <v>3.91</v>
      </c>
    </row>
    <row r="8" spans="1:3">
      <c s="4" r="A8" t="s">
        <v>334</v>
      </c>
      <c s="5" r="B8" t="n">
        <v>106</v>
      </c>
    </row>
    <row r="9" spans="1:3">
      <c s="4" r="A9" t="s">
        <v>335</v>
      </c>
      <c s="7" r="B9" t="n">
        <v>11141</v>
      </c>
    </row>
    <row r="10" spans="1:3">
      <c s="4" r="A10" t="s">
        <v>321</v>
      </c>
      <c s="7" r="B10" t="n">
        <v>412</v>
      </c>
    </row>
    <row r="11" spans="1:3">
      <c s="4" r="A11" t="s">
        <v>336</v>
      </c>
      <c s="5" r="B11" t="n">
        <v>1500</v>
      </c>
    </row>
    <row r="12" spans="1:3">
      <c s="4" r="A12" t="s">
        <v>323</v>
      </c>
      <c s="4" r="B12" t="s">
        <v>337</v>
      </c>
    </row>
    <row r="13" spans="1:3">
      <c s="4" r="A13" t="s">
        <v>338</v>
      </c>
      <c s="7" r="B13" t="n">
        <v>3480</v>
      </c>
    </row>
    <row r="14" spans="1:3">
      <c s="4" r="A14" t="s">
        <v>327</v>
      </c>
      <c s="7" r="B14" t="n">
        <v>3700</v>
      </c>
    </row>
    <row r="15" spans="1:3">
      <c s="4" r="A15" t="s">
        <v>339</v>
      </c>
    </row>
    <row r="16" spans="1:3">
      <c s="3" r="A16" t="s">
        <v>316</v>
      </c>
    </row>
    <row r="17" spans="1:3">
      <c s="4" r="A17" t="s">
        <v>319</v>
      </c>
      <c s="5" r="B17" t="n">
        <v>2955</v>
      </c>
    </row>
    <row r="18" spans="1:3">
      <c s="4" r="A18" t="s">
        <v>329</v>
      </c>
      <c s="4" r="C18" t="s">
        <v>330</v>
      </c>
    </row>
    <row r="19" spans="1:3">
      <c s="4" r="A19" t="s">
        <v>340</v>
      </c>
    </row>
    <row r="20" spans="1:3">
      <c s="3" r="A20" t="s">
        <v>316</v>
      </c>
    </row>
    <row r="21" spans="1:3">
      <c s="4" r="A21" t="s">
        <v>319</v>
      </c>
      <c s="5" r="B21" t="n">
        <v>3000</v>
      </c>
    </row>
    <row r="22" spans="1:3">
      <c s="4" r="A22" t="s">
        <v>329</v>
      </c>
      <c s="4" r="C22" t="s">
        <v>3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s="1" r="A1" t="s">
        <v>341</v>
      </c>
      <c s="2" r="B1" t="s">
        <v>294</v>
      </c>
    </row>
    <row r="2" spans="1:2">
      <c s="4" r="A2" t="s">
        <v>342</v>
      </c>
    </row>
    <row r="3" spans="1:2">
      <c s="3" r="A3" t="s">
        <v>343</v>
      </c>
    </row>
    <row r="4" spans="1:2">
      <c s="4" r="A4" t="s">
        <v>344</v>
      </c>
      <c s="4" r="B4" t="s">
        <v>345</v>
      </c>
    </row>
    <row r="5" spans="1:2">
      <c s="4" r="A5" t="s">
        <v>346</v>
      </c>
    </row>
    <row r="6" spans="1:2">
      <c s="3" r="A6" t="s">
        <v>343</v>
      </c>
    </row>
    <row r="7" spans="1:2">
      <c s="4" r="A7" t="s">
        <v>344</v>
      </c>
      <c s="4" r="B7" t="s">
        <v>3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s="1" r="A1" t="s">
        <v>348</v>
      </c>
      <c s="2" r="B1" t="s">
        <v>349</v>
      </c>
      <c s="2" r="C1" t="s">
        <v>349</v>
      </c>
    </row>
    <row r="2" spans="1:3">
      <c s="3" r="A2" t="s">
        <v>144</v>
      </c>
    </row>
    <row r="3" spans="1:3">
      <c s="4" r="A3" t="s">
        <v>350</v>
      </c>
      <c s="7" r="B3" t="n">
        <v>48249</v>
      </c>
      <c s="7" r="C3" t="n">
        <v>98322</v>
      </c>
    </row>
    <row r="4" spans="1:3">
      <c s="4" r="A4" t="s">
        <v>351</v>
      </c>
      <c s="7" r="B4" t="n">
        <v>-7856</v>
      </c>
      <c s="7" r="C4" t="n">
        <v>-7593</v>
      </c>
    </row>
    <row r="5" spans="1:3">
      <c s="4" r="A5" t="s">
        <v>352</v>
      </c>
      <c s="9" r="B5" t="n">
        <v>-0.08</v>
      </c>
      <c s="9" r="C5" t="n">
        <v>-0.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r="A1" t="s">
        <v>353</v>
      </c>
      <c s="2" r="B1" t="s">
        <v>1</v>
      </c>
      <c s="2" r="C1" t="s">
        <v>227</v>
      </c>
    </row>
    <row r="2" spans="1:3">
      <c s="2" r="B2" t="s">
        <v>2</v>
      </c>
      <c s="2" r="C2" t="s">
        <v>27</v>
      </c>
    </row>
    <row r="3" spans="1:3">
      <c s="3" r="A3" t="s">
        <v>354</v>
      </c>
    </row>
    <row r="4" spans="1:3">
      <c s="4" r="A4" t="s">
        <v>355</v>
      </c>
      <c s="7" r="B4" t="n">
        <v>76663</v>
      </c>
      <c s="7" r="C4" t="n">
        <v>76519</v>
      </c>
    </row>
    <row r="5" spans="1:3">
      <c s="4" r="A5" t="s">
        <v>356</v>
      </c>
      <c s="5" r="B5" t="n">
        <v>-54165</v>
      </c>
      <c s="5" r="C5" t="n">
        <v>-48995</v>
      </c>
    </row>
    <row r="6" spans="1:3">
      <c s="4" r="A6" t="s">
        <v>357</v>
      </c>
      <c s="5" r="B6" t="n">
        <v>22498</v>
      </c>
      <c s="5" r="C6" t="n">
        <v>27524</v>
      </c>
    </row>
    <row r="7" spans="1:3">
      <c s="4" r="A7" t="s">
        <v>358</v>
      </c>
    </row>
    <row r="8" spans="1:3">
      <c s="3" r="A8" t="s">
        <v>354</v>
      </c>
    </row>
    <row r="9" spans="1:3">
      <c s="4" r="A9" t="s">
        <v>355</v>
      </c>
      <c s="5" r="B9" t="n">
        <v>69935</v>
      </c>
      <c s="5" r="C9" t="n">
        <v>69813</v>
      </c>
    </row>
    <row r="10" spans="1:3">
      <c s="4" r="A10" t="s">
        <v>356</v>
      </c>
      <c s="5" r="B10" t="n">
        <v>-47479</v>
      </c>
      <c s="5" r="C10" t="n">
        <v>-42490</v>
      </c>
    </row>
    <row r="11" spans="1:3">
      <c s="4" r="A11" t="s">
        <v>357</v>
      </c>
      <c s="7" r="B11" t="n">
        <v>22456</v>
      </c>
      <c s="7" r="C11" t="n">
        <v>27323</v>
      </c>
    </row>
    <row r="12" spans="1:3">
      <c s="4" r="A12" t="s">
        <v>359</v>
      </c>
    </row>
    <row r="13" spans="1:3">
      <c s="3" r="A13" t="s">
        <v>354</v>
      </c>
    </row>
    <row r="14" spans="1:3">
      <c s="4" r="A14" t="s">
        <v>360</v>
      </c>
      <c s="4" r="B14" t="s">
        <v>361</v>
      </c>
      <c s="4" r="C14" t="s">
        <v>361</v>
      </c>
    </row>
    <row r="15" spans="1:3">
      <c s="4" r="A15" t="s">
        <v>355</v>
      </c>
      <c s="7" r="B15" t="n">
        <v>34927</v>
      </c>
      <c s="7" r="C15" t="n">
        <v>34895</v>
      </c>
    </row>
    <row r="16" spans="1:3">
      <c s="4" r="A16" t="s">
        <v>356</v>
      </c>
      <c s="5" r="B16" t="n">
        <v>-19329</v>
      </c>
      <c s="5" r="C16" t="n">
        <v>-15314</v>
      </c>
    </row>
    <row r="17" spans="1:3">
      <c s="4" r="A17" t="s">
        <v>357</v>
      </c>
      <c s="7" r="B17" t="n">
        <v>15598</v>
      </c>
      <c s="7" r="C17" t="n">
        <v>19581</v>
      </c>
    </row>
    <row r="18" spans="1:3">
      <c s="4" r="A18" t="s">
        <v>362</v>
      </c>
    </row>
    <row r="19" spans="1:3">
      <c s="3" r="A19" t="s">
        <v>354</v>
      </c>
    </row>
    <row r="20" spans="1:3">
      <c s="4" r="A20" t="s">
        <v>360</v>
      </c>
      <c s="4" r="B20" t="s">
        <v>363</v>
      </c>
      <c s="4" r="C20" t="s">
        <v>363</v>
      </c>
    </row>
    <row r="21" spans="1:3">
      <c s="4" r="A21" t="s">
        <v>355</v>
      </c>
      <c s="7" r="B21" t="n">
        <v>1223</v>
      </c>
      <c s="7" r="C21" t="n">
        <v>1208</v>
      </c>
    </row>
    <row r="22" spans="1:3">
      <c s="4" r="A22" t="s">
        <v>356</v>
      </c>
      <c s="7" r="B22" t="n">
        <v>-1223</v>
      </c>
      <c s="7" r="C22" t="n">
        <v>-1208</v>
      </c>
    </row>
    <row r="23" spans="1:3">
      <c s="4" r="A23" t="s">
        <v>364</v>
      </c>
    </row>
    <row r="24" spans="1:3">
      <c s="3" r="A24" t="s">
        <v>354</v>
      </c>
    </row>
    <row r="25" spans="1:3">
      <c s="4" r="A25" t="s">
        <v>360</v>
      </c>
      <c s="4" r="B25" t="s">
        <v>365</v>
      </c>
      <c s="4" r="C25" t="s">
        <v>365</v>
      </c>
    </row>
    <row r="26" spans="1:3">
      <c s="4" r="A26" t="s">
        <v>355</v>
      </c>
      <c s="7" r="B26" t="n">
        <v>201</v>
      </c>
      <c s="7" r="C26" t="n">
        <v>199</v>
      </c>
    </row>
    <row r="27" spans="1:3">
      <c s="4" r="A27" t="s">
        <v>356</v>
      </c>
      <c s="7" r="B27" t="n">
        <v>-201</v>
      </c>
      <c s="7" r="C27" t="n">
        <v>-199</v>
      </c>
    </row>
    <row r="28" spans="1:3">
      <c s="4" r="A28" t="s">
        <v>366</v>
      </c>
    </row>
    <row r="29" spans="1:3">
      <c s="3" r="A29" t="s">
        <v>354</v>
      </c>
    </row>
    <row r="30" spans="1:3">
      <c s="4" r="A30" t="s">
        <v>360</v>
      </c>
      <c s="4" r="B30" t="s">
        <v>332</v>
      </c>
      <c s="4" r="C30" t="s">
        <v>332</v>
      </c>
    </row>
    <row r="31" spans="1:3">
      <c s="4" r="A31" t="s">
        <v>355</v>
      </c>
      <c s="7" r="B31" t="n">
        <v>24851</v>
      </c>
      <c s="7" r="C31" t="n">
        <v>24794</v>
      </c>
    </row>
    <row r="32" spans="1:3">
      <c s="4" r="A32" t="s">
        <v>356</v>
      </c>
      <c s="5" r="B32" t="n">
        <v>-20749</v>
      </c>
      <c s="5" r="C32" t="n">
        <v>-20192</v>
      </c>
    </row>
    <row r="33" spans="1:3">
      <c s="4" r="A33" t="s">
        <v>357</v>
      </c>
      <c s="7" r="B33" t="n">
        <v>4102</v>
      </c>
      <c s="7" r="C33" t="n">
        <v>4602</v>
      </c>
    </row>
    <row r="34" spans="1:3">
      <c s="4" r="A34" t="s">
        <v>367</v>
      </c>
    </row>
    <row r="35" spans="1:3">
      <c s="3" r="A35" t="s">
        <v>354</v>
      </c>
    </row>
    <row r="36" spans="1:3">
      <c s="4" r="A36" t="s">
        <v>360</v>
      </c>
      <c s="4" r="B36" t="s">
        <v>332</v>
      </c>
      <c s="4" r="C36" t="s">
        <v>332</v>
      </c>
    </row>
    <row r="37" spans="1:3">
      <c s="4" r="A37" t="s">
        <v>355</v>
      </c>
      <c s="7" r="B37" t="n">
        <v>3025</v>
      </c>
      <c s="7" r="C37" t="n">
        <v>3012</v>
      </c>
    </row>
    <row r="38" spans="1:3">
      <c s="4" r="A38" t="s">
        <v>356</v>
      </c>
      <c s="7" r="B38" t="n">
        <v>-3025</v>
      </c>
      <c s="7" r="C38" t="n">
        <v>-3012</v>
      </c>
    </row>
    <row r="39" spans="1:3">
      <c s="4" r="A39" t="s">
        <v>368</v>
      </c>
    </row>
    <row r="40" spans="1:3">
      <c s="3" r="A40" t="s">
        <v>354</v>
      </c>
    </row>
    <row r="41" spans="1:3">
      <c s="4" r="A41" t="s">
        <v>360</v>
      </c>
      <c s="4" r="B41" t="s">
        <v>369</v>
      </c>
      <c s="4" r="C41" t="s">
        <v>369</v>
      </c>
    </row>
    <row r="42" spans="1:3">
      <c s="4" r="A42" t="s">
        <v>355</v>
      </c>
      <c s="7" r="B42" t="n">
        <v>481</v>
      </c>
      <c s="7" r="C42" t="n">
        <v>479</v>
      </c>
    </row>
    <row r="43" spans="1:3">
      <c s="4" r="A43" t="s">
        <v>356</v>
      </c>
      <c s="5" r="B43" t="n">
        <v>-403</v>
      </c>
      <c s="5" r="C43" t="n">
        <v>-375</v>
      </c>
    </row>
    <row r="44" spans="1:3">
      <c s="4" r="A44" t="s">
        <v>357</v>
      </c>
      <c s="7" r="B44" t="n">
        <v>78</v>
      </c>
      <c s="7" r="C44" t="n">
        <v>104</v>
      </c>
    </row>
    <row r="45" spans="1:3">
      <c s="4" r="A45" t="s">
        <v>370</v>
      </c>
    </row>
    <row r="46" spans="1:3">
      <c s="3" r="A46" t="s">
        <v>354</v>
      </c>
    </row>
    <row r="47" spans="1:3">
      <c s="4" r="A47" t="s">
        <v>360</v>
      </c>
      <c s="4" r="B47" t="s">
        <v>371</v>
      </c>
      <c s="4" r="C47" t="s">
        <v>371</v>
      </c>
    </row>
    <row r="48" spans="1:3">
      <c s="4" r="A48" t="s">
        <v>355</v>
      </c>
      <c s="7" r="B48" t="n">
        <v>5227</v>
      </c>
      <c s="7" r="C48" t="n">
        <v>5226</v>
      </c>
    </row>
    <row r="49" spans="1:3">
      <c s="4" r="A49" t="s">
        <v>356</v>
      </c>
      <c s="5" r="B49" t="n">
        <v>-2549</v>
      </c>
      <c s="5" r="C49" t="n">
        <v>-2190</v>
      </c>
    </row>
    <row r="50" spans="1:3">
      <c s="4" r="A50" t="s">
        <v>357</v>
      </c>
      <c s="5" r="B50" t="n">
        <v>2678</v>
      </c>
      <c s="5" r="C50" t="n">
        <v>3036</v>
      </c>
    </row>
    <row r="51" spans="1:3">
      <c s="4" r="A51" t="s">
        <v>372</v>
      </c>
    </row>
    <row r="52" spans="1:3">
      <c s="3" r="A52" t="s">
        <v>354</v>
      </c>
    </row>
    <row r="53" spans="1:3">
      <c s="4" r="A53" t="s">
        <v>355</v>
      </c>
      <c s="5" r="B53" t="n">
        <v>6728</v>
      </c>
      <c s="5" r="C53" t="n">
        <v>6706</v>
      </c>
    </row>
    <row r="54" spans="1:3">
      <c s="4" r="A54" t="s">
        <v>356</v>
      </c>
      <c s="5" r="B54" t="n">
        <v>-6686</v>
      </c>
      <c s="5" r="C54" t="n">
        <v>-6505</v>
      </c>
    </row>
    <row r="55" spans="1:3">
      <c s="4" r="A55" t="s">
        <v>357</v>
      </c>
      <c s="7" r="B55" t="n">
        <v>42</v>
      </c>
      <c s="7" r="C55" t="n">
        <v>201</v>
      </c>
    </row>
    <row r="56" spans="1:3">
      <c s="4" r="A56" t="s">
        <v>373</v>
      </c>
    </row>
    <row r="57" spans="1:3">
      <c s="3" r="A57" t="s">
        <v>354</v>
      </c>
    </row>
    <row r="58" spans="1:3">
      <c s="4" r="A58" t="s">
        <v>360</v>
      </c>
      <c s="4" r="B58" t="s">
        <v>365</v>
      </c>
      <c s="4" r="C58" t="s">
        <v>365</v>
      </c>
    </row>
    <row r="59" spans="1:3">
      <c s="4" r="A59" t="s">
        <v>355</v>
      </c>
      <c s="7" r="B59" t="n">
        <v>1304</v>
      </c>
      <c s="7" r="C59" t="n">
        <v>1289</v>
      </c>
    </row>
    <row r="60" spans="1:3">
      <c s="4" r="A60" t="s">
        <v>356</v>
      </c>
      <c s="7" r="B60" t="n">
        <v>-1304</v>
      </c>
      <c s="7" r="C60" t="n">
        <v>-1289</v>
      </c>
    </row>
    <row r="61" spans="1:3">
      <c s="4" r="A61" t="s">
        <v>374</v>
      </c>
    </row>
    <row r="62" spans="1:3">
      <c s="3" r="A62" t="s">
        <v>354</v>
      </c>
    </row>
    <row r="63" spans="1:3">
      <c s="4" r="A63" t="s">
        <v>360</v>
      </c>
      <c s="4" r="B63" t="s">
        <v>375</v>
      </c>
      <c s="4" r="C63" t="s">
        <v>375</v>
      </c>
    </row>
    <row r="64" spans="1:3">
      <c s="4" r="A64" t="s">
        <v>355</v>
      </c>
      <c s="7" r="B64" t="n">
        <v>5424</v>
      </c>
      <c s="7" r="C64" t="n">
        <v>5417</v>
      </c>
    </row>
    <row r="65" spans="1:3">
      <c s="4" r="A65" t="s">
        <v>356</v>
      </c>
      <c s="5" r="B65" t="n">
        <v>-5382</v>
      </c>
      <c s="5" r="C65" t="n">
        <v>-5216</v>
      </c>
    </row>
    <row r="66" spans="1:3">
      <c s="4" r="A66" t="s">
        <v>357</v>
      </c>
      <c s="7" r="B66" t="n">
        <v>42</v>
      </c>
      <c s="7" r="C66" t="n">
        <v>2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6</v>
      </c>
      <c s="2" r="B1" t="s">
        <v>69</v>
      </c>
      <c s="2" r="D1" t="s">
        <v>1</v>
      </c>
    </row>
    <row r="2" spans="1:5">
      <c s="2" r="B2" t="s">
        <v>2</v>
      </c>
      <c s="2" r="C2" t="s">
        <v>70</v>
      </c>
      <c s="2" r="D2" t="s">
        <v>2</v>
      </c>
      <c s="2" r="E2" t="s">
        <v>70</v>
      </c>
    </row>
    <row r="3" spans="1:5">
      <c s="3" r="A3" t="s">
        <v>377</v>
      </c>
    </row>
    <row r="4" spans="1:5">
      <c s="4" r="A4" t="s">
        <v>378</v>
      </c>
      <c s="7" r="B4" t="n">
        <v>2434</v>
      </c>
      <c s="7" r="C4" t="n">
        <v>441</v>
      </c>
      <c s="7" r="D4" t="n">
        <v>4868</v>
      </c>
      <c s="7" r="E4" t="n">
        <v>995</v>
      </c>
    </row>
    <row r="5" spans="1:5">
      <c s="4" r="A5" t="s">
        <v>379</v>
      </c>
      <c s="5" r="B5" t="n">
        <v>32</v>
      </c>
      <c s="5" r="C5" t="n">
        <v>127</v>
      </c>
      <c s="5" r="D5" t="n">
        <v>159</v>
      </c>
      <c s="7" r="E5" t="n">
        <v>254</v>
      </c>
    </row>
    <row r="6" spans="1:5">
      <c s="3" r="A6" t="s">
        <v>380</v>
      </c>
    </row>
    <row r="7" spans="1:5">
      <c s="4" r="A7" t="s">
        <v>381</v>
      </c>
      <c s="5" r="B7" t="n">
        <v>4729</v>
      </c>
      <c s="5" r="D7" t="n">
        <v>4729</v>
      </c>
    </row>
    <row r="8" spans="1:5">
      <c s="5" r="A8" t="n">
        <v>2016</v>
      </c>
      <c s="5" r="B8" t="n">
        <v>9199</v>
      </c>
      <c s="5" r="D8" t="n">
        <v>9199</v>
      </c>
    </row>
    <row r="9" spans="1:5">
      <c s="5" r="A9" t="n">
        <v>2017</v>
      </c>
      <c s="5" r="B9" t="n">
        <v>6076</v>
      </c>
      <c s="5" r="D9" t="n">
        <v>6076</v>
      </c>
    </row>
    <row r="10" spans="1:5">
      <c s="5" r="A10" t="n">
        <v>2018</v>
      </c>
      <c s="5" r="B10" t="n">
        <v>1714</v>
      </c>
      <c s="5" r="D10" t="n">
        <v>1714</v>
      </c>
    </row>
    <row r="11" spans="1:5">
      <c s="4" r="A11" t="s">
        <v>382</v>
      </c>
      <c s="5" r="B11" t="n">
        <v>780</v>
      </c>
      <c s="5" r="D11" t="n">
        <v>780</v>
      </c>
    </row>
    <row r="12" spans="1:5">
      <c s="4" r="A12" t="s">
        <v>357</v>
      </c>
      <c s="5" r="B12" t="n">
        <v>22498</v>
      </c>
      <c s="5" r="D12" t="n">
        <v>22498</v>
      </c>
    </row>
    <row r="13" spans="1:5">
      <c s="4" r="A13" t="s">
        <v>358</v>
      </c>
    </row>
    <row r="14" spans="1:5">
      <c s="3" r="A14" t="s">
        <v>377</v>
      </c>
    </row>
    <row r="15" spans="1:5">
      <c s="4" r="A15" t="s">
        <v>378</v>
      </c>
      <c s="5" r="C15" t="n">
        <v>441</v>
      </c>
    </row>
    <row r="16" spans="1:5">
      <c s="3" r="A16" t="s">
        <v>380</v>
      </c>
    </row>
    <row r="17" spans="1:5">
      <c s="4" r="A17" t="s">
        <v>381</v>
      </c>
      <c s="5" r="B17" t="n">
        <v>4687</v>
      </c>
      <c s="5" r="D17" t="n">
        <v>4687</v>
      </c>
    </row>
    <row r="18" spans="1:5">
      <c s="5" r="A18" t="n">
        <v>2016</v>
      </c>
      <c s="5" r="B18" t="n">
        <v>9199</v>
      </c>
      <c s="5" r="D18" t="n">
        <v>9199</v>
      </c>
    </row>
    <row r="19" spans="1:5">
      <c s="5" r="A19" t="n">
        <v>2017</v>
      </c>
      <c s="5" r="B19" t="n">
        <v>6076</v>
      </c>
      <c s="5" r="D19" t="n">
        <v>6076</v>
      </c>
    </row>
    <row r="20" spans="1:5">
      <c s="5" r="A20" t="n">
        <v>2018</v>
      </c>
      <c s="5" r="B20" t="n">
        <v>1714</v>
      </c>
      <c s="5" r="D20" t="n">
        <v>1714</v>
      </c>
    </row>
    <row r="21" spans="1:5">
      <c s="4" r="A21" t="s">
        <v>382</v>
      </c>
      <c s="5" r="B21" t="n">
        <v>780</v>
      </c>
      <c s="5" r="D21" t="n">
        <v>780</v>
      </c>
    </row>
    <row r="22" spans="1:5">
      <c s="4" r="A22" t="s">
        <v>357</v>
      </c>
      <c s="5" r="B22" t="n">
        <v>22456</v>
      </c>
      <c s="5" r="D22" t="n">
        <v>22456</v>
      </c>
    </row>
    <row r="23" spans="1:5">
      <c s="4" r="A23" t="s">
        <v>372</v>
      </c>
    </row>
    <row r="24" spans="1:5">
      <c s="3" r="A24" t="s">
        <v>377</v>
      </c>
    </row>
    <row r="25" spans="1:5">
      <c s="4" r="A25" t="s">
        <v>379</v>
      </c>
      <c s="7" r="C25" t="n">
        <v>127</v>
      </c>
    </row>
    <row r="26" spans="1:5">
      <c s="3" r="A26" t="s">
        <v>380</v>
      </c>
    </row>
    <row r="27" spans="1:5">
      <c s="4" r="A27" t="s">
        <v>381</v>
      </c>
      <c s="5" r="B27" t="n">
        <v>42</v>
      </c>
      <c s="5" r="D27" t="n">
        <v>42</v>
      </c>
    </row>
    <row r="28" spans="1:5">
      <c s="4" r="A28" t="s">
        <v>357</v>
      </c>
      <c s="7" r="B28" t="n">
        <v>42</v>
      </c>
      <c s="7" r="D28" t="n">
        <v>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25"/>
    <col customWidth="1" max="3" min="3" width="21"/>
    <col customWidth="1" max="4" min="4" width="21"/>
  </cols>
  <sheetData>
    <row r="1" spans="1:4">
      <c s="1" r="A1" t="s">
        <v>383</v>
      </c>
      <c s="2" r="B1" t="s">
        <v>1</v>
      </c>
      <c s="2" r="C1" t="s">
        <v>227</v>
      </c>
    </row>
    <row r="2" spans="1:4">
      <c s="2" r="B2" t="s">
        <v>384</v>
      </c>
      <c s="2" r="C2" t="s">
        <v>385</v>
      </c>
      <c s="2" r="D2" t="s">
        <v>386</v>
      </c>
    </row>
    <row r="3" spans="1:4">
      <c s="3" r="A3" t="s">
        <v>387</v>
      </c>
    </row>
    <row r="4" spans="1:4">
      <c s="4" r="A4" t="s">
        <v>388</v>
      </c>
      <c s="5" r="B4" t="n">
        <v>3</v>
      </c>
    </row>
    <row r="5" spans="1:4">
      <c s="3" r="A5" t="s">
        <v>389</v>
      </c>
    </row>
    <row r="6" spans="1:4">
      <c s="4" r="A6" t="s">
        <v>390</v>
      </c>
      <c s="7" r="B6" t="n">
        <v>161080</v>
      </c>
      <c s="7" r="C6" t="n">
        <v>161075</v>
      </c>
      <c s="7" r="D6" t="n">
        <v>92596</v>
      </c>
    </row>
    <row r="7" spans="1:4">
      <c s="4" r="A7" t="s">
        <v>391</v>
      </c>
      <c s="5" r="B7" t="n">
        <v>-73111</v>
      </c>
      <c s="5" r="C7" t="n">
        <v>-73111</v>
      </c>
      <c s="5" r="D7" t="n">
        <v>-73111</v>
      </c>
    </row>
    <row r="8" spans="1:4">
      <c s="4" r="A8" t="s">
        <v>392</v>
      </c>
      <c s="5" r="B8" t="n">
        <v>87969</v>
      </c>
      <c s="5" r="C8" t="n">
        <v>87964</v>
      </c>
      <c s="5" r="D8" t="n">
        <v>19485</v>
      </c>
    </row>
    <row r="9" spans="1:4">
      <c s="4" r="A9" t="s">
        <v>393</v>
      </c>
      <c s="5" r="C9" t="n">
        <v>68488</v>
      </c>
    </row>
    <row r="10" spans="1:4">
      <c s="4" r="A10" t="s">
        <v>394</v>
      </c>
      <c s="5" r="B10" t="n">
        <v>5</v>
      </c>
      <c s="5" r="C10" t="n">
        <v>-9</v>
      </c>
    </row>
    <row r="11" spans="1:4">
      <c s="4" r="A11" t="s">
        <v>395</v>
      </c>
      <c s="5" r="B11" t="n">
        <v>87969</v>
      </c>
      <c s="5" r="C11" t="n">
        <v>87964</v>
      </c>
    </row>
    <row r="12" spans="1:4">
      <c s="4" r="A12" t="s">
        <v>396</v>
      </c>
    </row>
    <row r="13" spans="1:4">
      <c s="3" r="A13" t="s">
        <v>389</v>
      </c>
    </row>
    <row r="14" spans="1:4">
      <c s="4" r="A14" t="s">
        <v>390</v>
      </c>
      <c s="5" r="B14" t="n">
        <v>111434</v>
      </c>
      <c s="5" r="C14" t="n">
        <v>111434</v>
      </c>
      <c s="5" r="D14" t="n">
        <v>42946</v>
      </c>
    </row>
    <row r="15" spans="1:4">
      <c s="4" r="A15" t="s">
        <v>391</v>
      </c>
      <c s="5" r="B15" t="n">
        <v>-24871</v>
      </c>
      <c s="5" r="C15" t="n">
        <v>-24871</v>
      </c>
      <c s="5" r="D15" t="n">
        <v>-24871</v>
      </c>
    </row>
    <row r="16" spans="1:4">
      <c s="4" r="A16" t="s">
        <v>392</v>
      </c>
      <c s="5" r="B16" t="n">
        <v>86563</v>
      </c>
      <c s="5" r="C16" t="n">
        <v>86563</v>
      </c>
      <c s="5" r="D16" t="n">
        <v>18075</v>
      </c>
    </row>
    <row r="17" spans="1:4">
      <c s="4" r="A17" t="s">
        <v>393</v>
      </c>
      <c s="5" r="C17" t="n">
        <v>68488</v>
      </c>
    </row>
    <row r="18" spans="1:4">
      <c s="4" r="A18" t="s">
        <v>395</v>
      </c>
      <c s="5" r="B18" t="n">
        <v>86563</v>
      </c>
      <c s="5" r="C18" t="n">
        <v>86563</v>
      </c>
    </row>
    <row r="19" spans="1:4">
      <c s="4" r="A19" t="s">
        <v>397</v>
      </c>
    </row>
    <row r="20" spans="1:4">
      <c s="3" r="A20" t="s">
        <v>389</v>
      </c>
    </row>
    <row r="21" spans="1:4">
      <c s="4" r="A21" t="s">
        <v>390</v>
      </c>
      <c s="5" r="B21" t="n">
        <v>25354</v>
      </c>
      <c s="5" r="C21" t="n">
        <v>25354</v>
      </c>
      <c s="5" r="D21" t="n">
        <v>25354</v>
      </c>
    </row>
    <row r="22" spans="1:4">
      <c s="4" r="A22" t="s">
        <v>391</v>
      </c>
      <c s="5" r="B22" t="n">
        <v>-25354</v>
      </c>
      <c s="5" r="C22" t="n">
        <v>-25354</v>
      </c>
      <c s="5" r="D22" t="n">
        <v>-25354</v>
      </c>
    </row>
    <row r="23" spans="1:4">
      <c s="4" r="A23" t="s">
        <v>398</v>
      </c>
    </row>
    <row r="24" spans="1:4">
      <c s="3" r="A24" t="s">
        <v>389</v>
      </c>
    </row>
    <row r="25" spans="1:4">
      <c s="4" r="A25" t="s">
        <v>390</v>
      </c>
      <c s="5" r="B25" t="n">
        <v>24292</v>
      </c>
      <c s="5" r="C25" t="n">
        <v>24287</v>
      </c>
      <c s="5" r="D25" t="n">
        <v>24296</v>
      </c>
    </row>
    <row r="26" spans="1:4">
      <c s="4" r="A26" t="s">
        <v>391</v>
      </c>
      <c s="5" r="B26" t="n">
        <v>-22886</v>
      </c>
      <c s="5" r="C26" t="n">
        <v>-22886</v>
      </c>
      <c s="5" r="D26" t="n">
        <v>-22886</v>
      </c>
    </row>
    <row r="27" spans="1:4">
      <c s="4" r="A27" t="s">
        <v>392</v>
      </c>
      <c s="5" r="B27" t="n">
        <v>1406</v>
      </c>
      <c s="5" r="C27" t="n">
        <v>1401</v>
      </c>
      <c s="7" r="D27" t="n">
        <v>1410</v>
      </c>
    </row>
    <row r="28" spans="1:4">
      <c s="4" r="A28" t="s">
        <v>394</v>
      </c>
      <c s="5" r="B28" t="n">
        <v>5</v>
      </c>
      <c s="5" r="C28" t="n">
        <v>-9</v>
      </c>
    </row>
    <row r="29" spans="1:4">
      <c s="4" r="A29" t="s">
        <v>395</v>
      </c>
      <c s="7" r="B29" t="n">
        <v>1406</v>
      </c>
      <c s="7" r="C29" t="n">
        <v>1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s="1" r="A1" t="s">
        <v>399</v>
      </c>
      <c s="2" r="B1" t="s">
        <v>69</v>
      </c>
      <c s="2" r="D1" t="s">
        <v>1</v>
      </c>
    </row>
    <row r="2" spans="1:6">
      <c s="2" r="B2" t="s">
        <v>2</v>
      </c>
      <c s="2" r="C2" t="s">
        <v>70</v>
      </c>
      <c s="2" r="D2" t="s">
        <v>2</v>
      </c>
      <c s="2" r="E2" t="s">
        <v>70</v>
      </c>
      <c s="2" r="F2" t="s">
        <v>27</v>
      </c>
    </row>
    <row r="3" spans="1:6">
      <c s="3" r="A3" t="s">
        <v>148</v>
      </c>
    </row>
    <row r="4" spans="1:6">
      <c s="4" r="A4" t="s">
        <v>400</v>
      </c>
      <c s="7" r="B4" t="n">
        <v>1147</v>
      </c>
      <c s="7" r="C4" t="n">
        <v>956</v>
      </c>
      <c s="7" r="D4" t="n">
        <v>2149</v>
      </c>
      <c s="7" r="E4" t="n">
        <v>1858</v>
      </c>
    </row>
    <row r="5" spans="1:6">
      <c s="4" r="A5" t="s">
        <v>401</v>
      </c>
      <c s="5" r="B5" t="n">
        <v>905</v>
      </c>
      <c s="5" r="D5" t="n">
        <v>905</v>
      </c>
      <c s="7" r="F5" t="n">
        <v>1001</v>
      </c>
    </row>
    <row r="6" spans="1:6">
      <c s="4" r="A6" t="s">
        <v>402</v>
      </c>
      <c s="5" r="D6" t="n">
        <v>1990</v>
      </c>
    </row>
    <row r="7" spans="1:6">
      <c s="3" r="A7" t="s">
        <v>403</v>
      </c>
    </row>
    <row r="8" spans="1:6">
      <c s="4" r="A8" t="s">
        <v>404</v>
      </c>
      <c s="5" r="B8" t="n">
        <v>2464</v>
      </c>
      <c s="5" r="D8" t="n">
        <v>2464</v>
      </c>
    </row>
    <row r="9" spans="1:6">
      <c s="5" r="A9" t="n">
        <v>2016</v>
      </c>
      <c s="5" r="B9" t="n">
        <v>4816</v>
      </c>
      <c s="5" r="D9" t="n">
        <v>4816</v>
      </c>
    </row>
    <row r="10" spans="1:6">
      <c s="5" r="A10" t="n">
        <v>2017</v>
      </c>
      <c s="5" r="B10" t="n">
        <v>3830</v>
      </c>
      <c s="5" r="D10" t="n">
        <v>3830</v>
      </c>
    </row>
    <row r="11" spans="1:6">
      <c s="5" r="A11" t="n">
        <v>2018</v>
      </c>
      <c s="5" r="B11" t="n">
        <v>1801</v>
      </c>
      <c s="5" r="D11" t="n">
        <v>1801</v>
      </c>
    </row>
    <row r="12" spans="1:6">
      <c s="5" r="A12" t="n">
        <v>2019</v>
      </c>
      <c s="5" r="B12" t="n">
        <v>1467</v>
      </c>
      <c s="5" r="D12" t="n">
        <v>1467</v>
      </c>
    </row>
    <row r="13" spans="1:6">
      <c s="4" r="A13" t="s">
        <v>405</v>
      </c>
      <c s="5" r="B13" t="n">
        <v>1171</v>
      </c>
      <c s="5" r="D13" t="n">
        <v>1171</v>
      </c>
    </row>
    <row r="14" spans="1:6">
      <c s="4" r="A14" t="s">
        <v>349</v>
      </c>
      <c s="7" r="B14" t="n">
        <v>15549</v>
      </c>
      <c s="7" r="D14" t="n">
        <v>155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06</v>
      </c>
      <c s="2" r="B1" t="s">
        <v>407</v>
      </c>
    </row>
    <row r="2" spans="1:2">
      <c s="3" r="A2" t="s">
        <v>408</v>
      </c>
    </row>
    <row r="3" spans="1:2">
      <c s="4" r="A3" t="s">
        <v>404</v>
      </c>
      <c s="7" r="B3" t="n">
        <v>5953</v>
      </c>
    </row>
    <row r="4" spans="1:2">
      <c s="5" r="A4" t="n">
        <v>2016</v>
      </c>
      <c s="5" r="B4" t="n">
        <v>3570</v>
      </c>
    </row>
    <row r="5" spans="1:2">
      <c s="4" r="A5" t="s">
        <v>409</v>
      </c>
      <c s="5" r="B5" t="n">
        <v>30</v>
      </c>
    </row>
    <row r="6" spans="1:2">
      <c s="4" r="A6" t="s">
        <v>410</v>
      </c>
      <c s="7" r="B6" t="n">
        <v>95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1</v>
      </c>
      <c s="2" r="B1" t="s">
        <v>1</v>
      </c>
    </row>
    <row r="2" spans="1:3">
      <c s="2" r="B2" t="s">
        <v>2</v>
      </c>
      <c s="2" r="C2" t="s">
        <v>27</v>
      </c>
    </row>
    <row r="3" spans="1:3">
      <c s="3" r="A3" t="s">
        <v>412</v>
      </c>
    </row>
    <row r="4" spans="1:3">
      <c s="4" r="A4" t="s">
        <v>413</v>
      </c>
      <c s="7" r="B4" t="n">
        <v>943</v>
      </c>
      <c s="7" r="C4" t="n">
        <v>977</v>
      </c>
    </row>
    <row r="5" spans="1:3">
      <c s="4" r="A5" t="s">
        <v>414</v>
      </c>
      <c s="4" r="B5" t="s">
        <v>415</v>
      </c>
    </row>
    <row r="6" spans="1:3">
      <c s="4" r="A6" t="s">
        <v>416</v>
      </c>
    </row>
    <row r="7" spans="1:3">
      <c s="3" r="A7" t="s">
        <v>417</v>
      </c>
    </row>
    <row r="8" spans="1:3">
      <c s="4" r="A8" t="s">
        <v>418</v>
      </c>
      <c s="7" r="B8" t="n">
        <v>0</v>
      </c>
      <c s="5" r="C8" t="n">
        <v>0</v>
      </c>
    </row>
    <row r="9" spans="1:3">
      <c s="4" r="A9" t="s">
        <v>419</v>
      </c>
    </row>
    <row r="10" spans="1:3">
      <c s="3" r="A10" t="s">
        <v>417</v>
      </c>
    </row>
    <row r="11" spans="1:3">
      <c s="4" r="A11" t="s">
        <v>418</v>
      </c>
      <c s="5" r="B11" t="n">
        <v>0</v>
      </c>
      <c s="7" r="C11" t="n">
        <v>0</v>
      </c>
    </row>
    <row r="12" spans="1:3">
      <c s="4" r="A12" t="s">
        <v>420</v>
      </c>
    </row>
    <row r="13" spans="1:3">
      <c s="3" r="A13" t="s">
        <v>421</v>
      </c>
    </row>
    <row r="14" spans="1:3">
      <c s="4" r="A14" t="s">
        <v>422</v>
      </c>
      <c s="7" r="B14"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69</v>
      </c>
      <c s="2" r="D1" t="s">
        <v>1</v>
      </c>
    </row>
    <row r="2" spans="1:5">
      <c s="2" r="B2" t="s">
        <v>2</v>
      </c>
      <c s="2" r="C2" t="s">
        <v>70</v>
      </c>
      <c s="2" r="D2" t="s">
        <v>2</v>
      </c>
      <c s="2" r="E2" t="s">
        <v>70</v>
      </c>
    </row>
    <row r="3" spans="1:5">
      <c s="3" r="A3" t="s">
        <v>97</v>
      </c>
    </row>
    <row r="4" spans="1:5">
      <c s="4" r="A4" t="s">
        <v>92</v>
      </c>
      <c s="7" r="B4" t="n">
        <v>-5509</v>
      </c>
      <c s="7" r="C4" t="n">
        <v>-3768</v>
      </c>
      <c s="7" r="D4" t="n">
        <v>-4385</v>
      </c>
      <c s="7" r="E4" t="n">
        <v>-3635</v>
      </c>
    </row>
    <row r="5" spans="1:5">
      <c s="3" r="A5" t="s">
        <v>98</v>
      </c>
    </row>
    <row r="6" spans="1:5">
      <c s="4" r="A6" t="s">
        <v>99</v>
      </c>
      <c s="5" r="B6" t="n">
        <v>298</v>
      </c>
      <c s="5" r="C6" t="n">
        <v>122</v>
      </c>
      <c s="5" r="D6" t="n">
        <v>19</v>
      </c>
      <c s="5" r="E6" t="n">
        <v>206</v>
      </c>
    </row>
    <row r="7" spans="1:5">
      <c s="4" r="A7" t="s">
        <v>100</v>
      </c>
      <c s="5" r="B7" t="n">
        <v>298</v>
      </c>
      <c s="5" r="C7" t="n">
        <v>122</v>
      </c>
      <c s="5" r="D7" t="n">
        <v>19</v>
      </c>
      <c s="5" r="E7" t="n">
        <v>206</v>
      </c>
    </row>
    <row r="8" spans="1:5">
      <c s="4" r="A8" t="s">
        <v>101</v>
      </c>
      <c s="7" r="B8" t="n">
        <v>-5211</v>
      </c>
      <c s="7" r="C8" t="n">
        <v>-3646</v>
      </c>
      <c s="7" r="D8" t="n">
        <v>-4366</v>
      </c>
      <c s="7" r="E8" t="n">
        <v>-34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74"/>
    <col customWidth="1" max="2" min="2" width="37"/>
    <col customWidth="1" max="3" min="3" width="20"/>
    <col customWidth="1" max="4" min="4" width="20"/>
    <col customWidth="1" max="5" min="5" width="24"/>
    <col customWidth="1" max="6" min="6" width="20"/>
    <col customWidth="1" max="7" min="7" width="20"/>
    <col customWidth="1" max="8" min="8" width="21"/>
    <col customWidth="1" max="9" min="9" width="21"/>
    <col customWidth="1" max="10" min="10" width="21"/>
    <col customWidth="1" max="11" min="11" width="21"/>
  </cols>
  <sheetData>
    <row r="1" spans="1:11">
      <c s="1" r="A1" t="s">
        <v>423</v>
      </c>
      <c s="2" r="B1" t="s">
        <v>424</v>
      </c>
      <c s="2" r="C1" t="s">
        <v>425</v>
      </c>
      <c s="2" r="D1" t="s">
        <v>426</v>
      </c>
      <c s="2" r="E1" t="s">
        <v>427</v>
      </c>
      <c s="2" r="F1" t="s">
        <v>428</v>
      </c>
      <c s="2" r="G1" t="s">
        <v>429</v>
      </c>
      <c s="2" r="H1" t="s">
        <v>407</v>
      </c>
      <c s="2" r="I1" t="s">
        <v>430</v>
      </c>
      <c s="2" r="J1" t="s">
        <v>407</v>
      </c>
      <c s="2" r="K1" t="s">
        <v>430</v>
      </c>
    </row>
    <row r="2" spans="1:11">
      <c s="3" r="A2" t="s">
        <v>144</v>
      </c>
    </row>
    <row r="3" spans="1:11">
      <c s="4" r="A3" t="s">
        <v>431</v>
      </c>
      <c s="7" r="K3" t="n">
        <v>32336000</v>
      </c>
    </row>
    <row r="4" spans="1:11">
      <c s="4" r="A4" t="s">
        <v>432</v>
      </c>
      <c s="7" r="H4" t="n">
        <v>0</v>
      </c>
      <c s="7" r="I4" t="n">
        <v>531000</v>
      </c>
      <c s="7" r="J4" t="n">
        <v>0</v>
      </c>
      <c s="7" r="K4" t="n">
        <v>835000</v>
      </c>
    </row>
    <row r="5" spans="1:11">
      <c s="4" r="A5" t="s">
        <v>188</v>
      </c>
    </row>
    <row r="6" spans="1:11">
      <c s="3" r="A6" t="s">
        <v>144</v>
      </c>
    </row>
    <row r="7" spans="1:11">
      <c s="4" r="A7" t="s">
        <v>433</v>
      </c>
      <c s="5" r="C7" t="n">
        <v>9983000</v>
      </c>
    </row>
    <row r="8" spans="1:11">
      <c s="4" r="A8" t="s">
        <v>434</v>
      </c>
      <c s="5" r="C8" t="n">
        <v>2139000</v>
      </c>
    </row>
    <row r="9" spans="1:11">
      <c s="4" r="A9" t="s">
        <v>323</v>
      </c>
      <c s="4" r="C9" t="s">
        <v>324</v>
      </c>
    </row>
    <row r="10" spans="1:11">
      <c s="4" r="A10" t="s">
        <v>435</v>
      </c>
      <c s="4" r="C10" t="s">
        <v>324</v>
      </c>
    </row>
    <row r="11" spans="1:11">
      <c s="4" r="A11" t="s">
        <v>436</v>
      </c>
    </row>
    <row r="12" spans="1:11">
      <c s="3" r="A12" t="s">
        <v>144</v>
      </c>
    </row>
    <row r="13" spans="1:11">
      <c s="4" r="A13" t="s">
        <v>433</v>
      </c>
      <c s="5" r="C13" t="n">
        <v>9983</v>
      </c>
    </row>
    <row r="14" spans="1:11">
      <c s="4" r="A14" t="s">
        <v>434</v>
      </c>
      <c s="5" r="C14" t="n">
        <v>2139</v>
      </c>
    </row>
    <row r="15" spans="1:11">
      <c s="4" r="A15" t="s">
        <v>323</v>
      </c>
      <c s="4" r="C15" t="s">
        <v>324</v>
      </c>
    </row>
    <row r="16" spans="1:11">
      <c s="4" r="A16" t="s">
        <v>435</v>
      </c>
      <c s="4" r="C16" t="s">
        <v>324</v>
      </c>
    </row>
    <row r="17" spans="1:11">
      <c s="4" r="A17" t="s">
        <v>191</v>
      </c>
    </row>
    <row r="18" spans="1:11">
      <c s="3" r="A18" t="s">
        <v>144</v>
      </c>
    </row>
    <row r="19" spans="1:11">
      <c s="4" r="A19" t="s">
        <v>323</v>
      </c>
      <c s="4" r="D19" t="s">
        <v>337</v>
      </c>
    </row>
    <row r="20" spans="1:11">
      <c s="4" r="A20" t="s">
        <v>437</v>
      </c>
      <c s="5" r="D20" t="n">
        <v>1500000</v>
      </c>
    </row>
    <row r="21" spans="1:11">
      <c s="4" r="A21" t="s">
        <v>435</v>
      </c>
      <c s="4" r="D21" t="s">
        <v>337</v>
      </c>
    </row>
    <row r="22" spans="1:11">
      <c s="4" r="A22" t="s">
        <v>340</v>
      </c>
    </row>
    <row r="23" spans="1:11">
      <c s="3" r="A23" t="s">
        <v>144</v>
      </c>
    </row>
    <row r="24" spans="1:11">
      <c s="4" r="A24" t="s">
        <v>433</v>
      </c>
      <c s="5" r="D24" t="n">
        <v>3000000</v>
      </c>
    </row>
    <row r="25" spans="1:11">
      <c s="4" r="A25" t="s">
        <v>438</v>
      </c>
    </row>
    <row r="26" spans="1:11">
      <c s="3" r="A26" t="s">
        <v>144</v>
      </c>
    </row>
    <row r="27" spans="1:11">
      <c s="4" r="A27" t="s">
        <v>433</v>
      </c>
      <c s="5" r="D27" t="n">
        <v>2849</v>
      </c>
    </row>
    <row r="28" spans="1:11">
      <c s="4" r="A28" t="s">
        <v>439</v>
      </c>
    </row>
    <row r="29" spans="1:11">
      <c s="3" r="A29" t="s">
        <v>144</v>
      </c>
    </row>
    <row r="30" spans="1:11">
      <c s="4" r="A30" t="s">
        <v>433</v>
      </c>
      <c s="5" r="E30" t="n">
        <v>1000</v>
      </c>
      <c s="5" r="F30" t="n">
        <v>750</v>
      </c>
      <c s="5" r="G30" t="n">
        <v>435</v>
      </c>
    </row>
    <row r="31" spans="1:11">
      <c s="4" r="A31" t="s">
        <v>440</v>
      </c>
      <c s="5" r="E31" t="n">
        <v>3313</v>
      </c>
    </row>
    <row r="32" spans="1:11">
      <c s="4" r="A32" t="s">
        <v>441</v>
      </c>
    </row>
    <row r="33" spans="1:11">
      <c s="3" r="A33" t="s">
        <v>144</v>
      </c>
    </row>
    <row r="34" spans="1:11">
      <c s="4" r="A34" t="s">
        <v>442</v>
      </c>
      <c s="5" r="E34" t="n">
        <v>3</v>
      </c>
    </row>
    <row r="35" spans="1:11">
      <c s="4" r="A35" t="s">
        <v>443</v>
      </c>
      <c s="5" r="E35" t="n">
        <v>5</v>
      </c>
    </row>
    <row r="36" spans="1:11">
      <c s="4" r="A36" t="s">
        <v>444</v>
      </c>
      <c s="5" r="E36" t="n">
        <v>2</v>
      </c>
    </row>
    <row r="37" spans="1:11">
      <c s="4" r="A37" t="s">
        <v>445</v>
      </c>
    </row>
    <row r="38" spans="1:11">
      <c s="3" r="A38" t="s">
        <v>144</v>
      </c>
    </row>
    <row r="39" spans="1:11">
      <c s="4" r="A39" t="s">
        <v>433</v>
      </c>
      <c s="5" r="B39" t="n">
        <v>21000</v>
      </c>
    </row>
    <row r="40" spans="1:11">
      <c s="4" r="A40" t="s">
        <v>446</v>
      </c>
      <c s="7" r="B40" t="n">
        <v>6</v>
      </c>
    </row>
    <row r="41" spans="1:11">
      <c s="4" r="A41" t="s">
        <v>431</v>
      </c>
      <c s="7" r="B41" t="n">
        <v>125158</v>
      </c>
    </row>
    <row r="42" spans="1:11">
      <c s="4" r="A42" t="s">
        <v>447</v>
      </c>
    </row>
    <row r="43" spans="1:11">
      <c s="3" r="A43" t="s">
        <v>144</v>
      </c>
    </row>
    <row r="44" spans="1:11">
      <c s="4" r="A44" t="s">
        <v>433</v>
      </c>
      <c s="5" r="B44" t="n">
        <v>12500</v>
      </c>
    </row>
    <row r="45" spans="1:11">
      <c s="4" r="A45" t="s">
        <v>448</v>
      </c>
    </row>
    <row r="46" spans="1:11">
      <c s="3" r="A46" t="s">
        <v>144</v>
      </c>
    </row>
    <row r="47" spans="1:11">
      <c s="4" r="A47" t="s">
        <v>433</v>
      </c>
      <c s="5" r="B47" t="n">
        <v>8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49</v>
      </c>
      <c s="2" r="B1" t="s">
        <v>450</v>
      </c>
      <c s="2" r="C1" t="s">
        <v>1</v>
      </c>
    </row>
    <row r="2" spans="1:4">
      <c s="2" r="B2" t="s">
        <v>70</v>
      </c>
      <c s="2" r="C2" t="s">
        <v>70</v>
      </c>
      <c s="2" r="D2" t="s">
        <v>2</v>
      </c>
    </row>
    <row r="3" spans="1:4">
      <c s="3" r="A3" t="s">
        <v>451</v>
      </c>
    </row>
    <row r="4" spans="1:4">
      <c s="4" r="A4" t="s">
        <v>317</v>
      </c>
      <c s="9" r="D4" t="n">
        <v>6.21</v>
      </c>
    </row>
    <row r="5" spans="1:4">
      <c s="4" r="A5" t="s">
        <v>122</v>
      </c>
      <c s="7" r="C5" t="n">
        <v>32336</v>
      </c>
    </row>
    <row r="6" spans="1:4">
      <c s="4" r="A6" t="s">
        <v>452</v>
      </c>
    </row>
    <row r="7" spans="1:4">
      <c s="3" r="A7" t="s">
        <v>451</v>
      </c>
    </row>
    <row r="8" spans="1:4">
      <c s="4" r="A8" t="s">
        <v>433</v>
      </c>
      <c s="5" r="B8" t="n">
        <v>9861</v>
      </c>
    </row>
    <row r="9" spans="1:4">
      <c s="4" r="A9" t="s">
        <v>317</v>
      </c>
      <c s="9" r="B9" t="n">
        <v>3.5</v>
      </c>
      <c s="9" r="C9" t="n">
        <v>3.5</v>
      </c>
    </row>
    <row r="10" spans="1:4">
      <c s="4" r="A10" t="s">
        <v>122</v>
      </c>
      <c s="7" r="B10" t="n">
        <v>320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6"/>
    <col customWidth="1" max="3" min="3" width="31"/>
    <col customWidth="1" max="4" min="4" width="31"/>
  </cols>
  <sheetData>
    <row r="1" spans="1:4">
      <c s="1" r="A1" t="s">
        <v>453</v>
      </c>
      <c s="2" r="B1" t="s">
        <v>450</v>
      </c>
      <c s="2" r="C1" t="s">
        <v>69</v>
      </c>
      <c s="2" r="D1" t="s">
        <v>1</v>
      </c>
    </row>
    <row r="2" spans="1:4">
      <c s="2" r="B2" t="s">
        <v>454</v>
      </c>
      <c s="2" r="C2" t="s">
        <v>455</v>
      </c>
      <c s="2" r="D2" t="s">
        <v>455</v>
      </c>
    </row>
    <row r="3" spans="1:4">
      <c s="3" r="A3" t="s">
        <v>456</v>
      </c>
    </row>
    <row r="4" spans="1:4">
      <c s="4" r="A4" t="s">
        <v>457</v>
      </c>
      <c s="5" r="B4" t="n">
        <v>2</v>
      </c>
    </row>
    <row r="5" spans="1:4">
      <c s="4" r="A5" t="s">
        <v>458</v>
      </c>
      <c s="5" r="B5" t="n">
        <v>3</v>
      </c>
    </row>
    <row r="6" spans="1:4">
      <c s="4" r="A6" t="s">
        <v>459</v>
      </c>
      <c s="9" r="C6" t="n">
        <v>4.99</v>
      </c>
      <c s="9" r="D6" t="n">
        <v>4.99</v>
      </c>
    </row>
    <row r="7" spans="1:4">
      <c s="4" r="A7" t="s">
        <v>460</v>
      </c>
      <c s="4" r="B7" t="s">
        <v>461</v>
      </c>
    </row>
    <row r="8" spans="1:4">
      <c s="4" r="A8" t="s">
        <v>462</v>
      </c>
      <c s="7" r="C8" t="n">
        <v>135</v>
      </c>
      <c s="7" r="D8" t="n">
        <v>228</v>
      </c>
    </row>
    <row r="9" spans="1:4">
      <c s="3" r="A9" t="s">
        <v>463</v>
      </c>
    </row>
    <row r="10" spans="1:4">
      <c s="4" r="A10" t="s">
        <v>464</v>
      </c>
      <c s="4" r="D10" t="s">
        <v>365</v>
      </c>
    </row>
    <row r="11" spans="1:4">
      <c s="4" r="A11" t="s">
        <v>465</v>
      </c>
      <c s="4" r="D11" t="s">
        <v>466</v>
      </c>
    </row>
    <row r="12" spans="1:4">
      <c s="4" r="A12" t="s">
        <v>467</v>
      </c>
      <c s="4" r="D12" t="s">
        <v>468</v>
      </c>
    </row>
    <row r="13" spans="1:4">
      <c s="4" r="A13" t="s">
        <v>469</v>
      </c>
      <c s="4" r="D13" t="s">
        <v>470</v>
      </c>
    </row>
    <row r="14" spans="1:4">
      <c s="4" r="A14" t="s">
        <v>471</v>
      </c>
    </row>
    <row r="15" spans="1:4">
      <c s="3" r="A15" t="s">
        <v>456</v>
      </c>
    </row>
    <row r="16" spans="1:4">
      <c s="4" r="A16" t="s">
        <v>459</v>
      </c>
      <c s="9" r="B16" t="n">
        <v>4.99</v>
      </c>
    </row>
    <row r="17" spans="1:4">
      <c s="4" r="A17" t="s">
        <v>472</v>
      </c>
    </row>
    <row r="18" spans="1:4">
      <c s="3" r="A18" t="s">
        <v>456</v>
      </c>
    </row>
    <row r="19" spans="1:4">
      <c s="4" r="A19" t="s">
        <v>473</v>
      </c>
      <c s="5" r="B19" t="n">
        <v>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74</v>
      </c>
      <c s="2" r="B1" t="s">
        <v>450</v>
      </c>
    </row>
    <row r="2" spans="1:4">
      <c s="2" r="B2" t="s">
        <v>475</v>
      </c>
      <c s="2" r="C2" t="s">
        <v>2</v>
      </c>
      <c s="2" r="D2" t="s">
        <v>476</v>
      </c>
    </row>
    <row r="3" spans="1:4">
      <c s="3" r="A3" t="s">
        <v>456</v>
      </c>
    </row>
    <row r="4" spans="1:4">
      <c s="4" r="A4" t="s">
        <v>459</v>
      </c>
      <c s="7" r="C4" t="n">
        <v>3</v>
      </c>
    </row>
    <row r="5" spans="1:4">
      <c s="4" r="A5" t="s">
        <v>471</v>
      </c>
    </row>
    <row r="6" spans="1:4">
      <c s="3" r="A6" t="s">
        <v>456</v>
      </c>
    </row>
    <row r="7" spans="1:4">
      <c s="4" r="A7" t="s">
        <v>459</v>
      </c>
      <c s="7" r="B7" t="n">
        <v>3</v>
      </c>
    </row>
    <row r="8" spans="1:4">
      <c s="4" r="A8" t="s">
        <v>477</v>
      </c>
      <c s="5" r="B8" t="n">
        <v>333</v>
      </c>
    </row>
    <row r="9" spans="1:4">
      <c s="3" r="A9" t="s">
        <v>463</v>
      </c>
    </row>
    <row r="10" spans="1:4">
      <c s="4" r="A10" t="s">
        <v>478</v>
      </c>
      <c s="5" r="D10" t="n">
        <v>1000</v>
      </c>
    </row>
    <row r="11" spans="1:4">
      <c s="4" r="A11" t="s">
        <v>472</v>
      </c>
    </row>
    <row r="12" spans="1:4">
      <c s="3" r="A12" t="s">
        <v>456</v>
      </c>
    </row>
    <row r="13" spans="1:4">
      <c s="4" r="A13" t="s">
        <v>479</v>
      </c>
      <c s="5" r="B13" t="n">
        <v>3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0</v>
      </c>
      <c s="2" r="B1" t="s">
        <v>1</v>
      </c>
    </row>
    <row r="2" spans="1:3">
      <c s="2" r="B2" t="s">
        <v>2</v>
      </c>
      <c s="2" r="C2" t="s">
        <v>70</v>
      </c>
    </row>
    <row r="3" spans="1:3">
      <c s="3" r="A3" t="s">
        <v>481</v>
      </c>
    </row>
    <row r="4" spans="1:3">
      <c s="4" r="A4" t="s">
        <v>482</v>
      </c>
      <c s="5" r="B4" t="n">
        <v>3367</v>
      </c>
    </row>
    <row r="5" spans="1:3">
      <c s="4" r="A5" t="s">
        <v>258</v>
      </c>
    </row>
    <row r="6" spans="1:3">
      <c s="3" r="A6" t="s">
        <v>483</v>
      </c>
    </row>
    <row r="7" spans="1:3">
      <c s="4" r="A7" t="s">
        <v>484</v>
      </c>
      <c s="5" r="B7" t="n">
        <v>250</v>
      </c>
      <c s="5" r="C7" t="n">
        <v>522</v>
      </c>
    </row>
    <row r="8" spans="1:3">
      <c s="4" r="A8" t="s">
        <v>485</v>
      </c>
      <c s="7" r="B8" t="n">
        <v>375</v>
      </c>
      <c s="7" r="C8" t="n">
        <v>783</v>
      </c>
    </row>
    <row r="9" spans="1:3">
      <c s="4" r="A9" t="s">
        <v>486</v>
      </c>
    </row>
    <row r="10" spans="1:3">
      <c s="3" r="A10" t="s">
        <v>481</v>
      </c>
    </row>
    <row r="11" spans="1:3">
      <c s="4" r="A11" t="s">
        <v>487</v>
      </c>
      <c s="4" r="B11" t="s">
        <v>332</v>
      </c>
    </row>
    <row r="12" spans="1:3">
      <c s="4" r="A12" t="s">
        <v>459</v>
      </c>
      <c s="9" r="B12" t="n">
        <v>1.5</v>
      </c>
    </row>
    <row r="13" spans="1:3">
      <c s="4" r="A13" t="s">
        <v>482</v>
      </c>
      <c s="5" r="B13" t="n">
        <v>200</v>
      </c>
    </row>
    <row r="14" spans="1:3">
      <c s="4" r="A14" t="s">
        <v>488</v>
      </c>
    </row>
    <row r="15" spans="1:3">
      <c s="3" r="A15" t="s">
        <v>481</v>
      </c>
    </row>
    <row r="16" spans="1:3">
      <c s="4" r="A16" t="s">
        <v>487</v>
      </c>
      <c s="4" r="B16" t="s">
        <v>332</v>
      </c>
    </row>
    <row r="17" spans="1:3">
      <c s="4" r="A17" t="s">
        <v>459</v>
      </c>
      <c s="7" r="B17" t="n">
        <v>3</v>
      </c>
    </row>
    <row r="18" spans="1:3">
      <c s="4" r="A18" t="s">
        <v>482</v>
      </c>
      <c s="5" r="B18" t="n">
        <v>2667</v>
      </c>
    </row>
    <row r="19" spans="1:3">
      <c s="4" r="A19" t="s">
        <v>489</v>
      </c>
    </row>
    <row r="20" spans="1:3">
      <c s="3" r="A20" t="s">
        <v>481</v>
      </c>
    </row>
    <row r="21" spans="1:3">
      <c s="4" r="A21" t="s">
        <v>487</v>
      </c>
      <c s="4" r="B21" t="s">
        <v>365</v>
      </c>
    </row>
    <row r="22" spans="1:3">
      <c s="4" r="A22" t="s">
        <v>459</v>
      </c>
      <c s="9" r="B22" t="n">
        <v>4.99</v>
      </c>
    </row>
    <row r="23" spans="1:3">
      <c s="4" r="A23" t="s">
        <v>482</v>
      </c>
      <c s="5" r="B23" t="n">
        <v>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16"/>
    <col customWidth="1" max="6" min="6" width="20"/>
  </cols>
  <sheetData>
    <row r="1" spans="1:6">
      <c s="1" r="A1" t="s">
        <v>490</v>
      </c>
      <c s="2" r="B1" t="s">
        <v>450</v>
      </c>
      <c s="2" r="C1" t="s">
        <v>1</v>
      </c>
      <c s="2" r="D1" t="s">
        <v>227</v>
      </c>
      <c s="2" r="E1" t="s">
        <v>491</v>
      </c>
    </row>
    <row r="2" spans="1:6">
      <c s="2" r="B2" t="s">
        <v>492</v>
      </c>
      <c s="2" r="C2" t="s">
        <v>492</v>
      </c>
      <c s="2" r="D2" t="s">
        <v>493</v>
      </c>
      <c s="2" r="E2" t="s">
        <v>494</v>
      </c>
      <c s="2" r="F2" t="s">
        <v>495</v>
      </c>
    </row>
    <row r="3" spans="1:6">
      <c s="4" r="A3" t="s">
        <v>496</v>
      </c>
    </row>
    <row r="4" spans="1:6">
      <c s="3" r="A4" t="s">
        <v>497</v>
      </c>
    </row>
    <row r="5" spans="1:6">
      <c s="4" r="A5" t="s">
        <v>498</v>
      </c>
      <c s="5" r="C5" t="n">
        <v>13000</v>
      </c>
      <c s="5" r="D5" t="n">
        <v>7200</v>
      </c>
    </row>
    <row r="6" spans="1:6">
      <c s="4" r="A6" t="s">
        <v>499</v>
      </c>
      <c s="4" r="B6" t="s">
        <v>500</v>
      </c>
      <c s="4" r="C6" t="s">
        <v>500</v>
      </c>
    </row>
    <row r="7" spans="1:6">
      <c s="4" r="A7" t="s">
        <v>501</v>
      </c>
      <c s="10" r="C7" t="n">
        <v>1.32</v>
      </c>
    </row>
    <row r="8" spans="1:6">
      <c s="4" r="A8" t="s">
        <v>502</v>
      </c>
      <c s="10" r="C8" t="n">
        <v>1.39</v>
      </c>
    </row>
    <row r="9" spans="1:6">
      <c s="4" r="A9" t="s">
        <v>503</v>
      </c>
      <c s="5" r="B9" t="n">
        <v>11529</v>
      </c>
      <c s="5" r="C9" t="n">
        <v>11529</v>
      </c>
    </row>
    <row r="10" spans="1:6">
      <c s="4" r="A10" t="s">
        <v>504</v>
      </c>
    </row>
    <row r="11" spans="1:6">
      <c s="3" r="A11" t="s">
        <v>497</v>
      </c>
    </row>
    <row r="12" spans="1:6">
      <c s="4" r="A12" t="s">
        <v>503</v>
      </c>
      <c s="5" r="B12" t="n">
        <v>158000</v>
      </c>
      <c s="5" r="C12" t="n">
        <v>158000</v>
      </c>
    </row>
    <row r="13" spans="1:6">
      <c s="4" r="A13" t="s">
        <v>505</v>
      </c>
    </row>
    <row r="14" spans="1:6">
      <c s="3" r="A14" t="s">
        <v>497</v>
      </c>
    </row>
    <row r="15" spans="1:6">
      <c s="4" r="A15" t="s">
        <v>503</v>
      </c>
      <c s="5" r="B15" t="n">
        <v>1112000</v>
      </c>
      <c s="5" r="C15" t="n">
        <v>1112000</v>
      </c>
    </row>
    <row r="16" spans="1:6">
      <c s="4" r="A16" t="s">
        <v>506</v>
      </c>
    </row>
    <row r="17" spans="1:6">
      <c s="3" r="A17" t="s">
        <v>497</v>
      </c>
    </row>
    <row r="18" spans="1:6">
      <c s="4" r="A18" t="s">
        <v>498</v>
      </c>
      <c s="5" r="C18" t="n">
        <v>13000</v>
      </c>
    </row>
    <row r="19" spans="1:6">
      <c s="4" r="A19" t="s">
        <v>501</v>
      </c>
      <c s="10" r="B19" t="n">
        <v>1.32</v>
      </c>
      <c s="10" r="E19" t="n">
        <v>1.39</v>
      </c>
    </row>
    <row r="20" spans="1:6">
      <c s="4" r="A20" t="s">
        <v>502</v>
      </c>
      <c s="10" r="B20" t="n">
        <v>1.32</v>
      </c>
      <c s="10" r="E20" t="n">
        <v>1.39</v>
      </c>
    </row>
    <row r="21" spans="1:6">
      <c s="4" r="A21" t="s">
        <v>503</v>
      </c>
      <c s="5" r="B21" t="n">
        <v>11687</v>
      </c>
      <c s="5" r="C21" t="n">
        <v>11687</v>
      </c>
      <c s="5" r="F21" t="n">
        <v>1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6"/>
  </cols>
  <sheetData>
    <row r="1" spans="1:4">
      <c s="1" r="A1" t="s">
        <v>507</v>
      </c>
      <c s="2" r="B1" t="s">
        <v>450</v>
      </c>
      <c s="2" r="C1" t="s">
        <v>1</v>
      </c>
      <c s="2" r="D1" t="s">
        <v>491</v>
      </c>
    </row>
    <row r="2" spans="1:4">
      <c s="2" r="B2" t="s">
        <v>492</v>
      </c>
      <c s="2" r="C2" t="s">
        <v>492</v>
      </c>
      <c s="2" r="D2" t="s">
        <v>494</v>
      </c>
    </row>
    <row r="3" spans="1:4">
      <c s="3" r="A3" t="s">
        <v>497</v>
      </c>
    </row>
    <row r="4" spans="1:4">
      <c s="4" r="A4" t="s">
        <v>508</v>
      </c>
      <c s="5" r="C4" t="n">
        <v>-668000</v>
      </c>
    </row>
    <row r="5" spans="1:4">
      <c s="4" r="A5" t="s">
        <v>509</v>
      </c>
      <c s="5" r="C5" t="n">
        <v>258000</v>
      </c>
    </row>
    <row r="6" spans="1:4">
      <c s="4" r="A6" t="s">
        <v>506</v>
      </c>
    </row>
    <row r="7" spans="1:4">
      <c s="3" r="A7" t="s">
        <v>497</v>
      </c>
    </row>
    <row r="8" spans="1:4">
      <c s="4" r="A8" t="s">
        <v>510</v>
      </c>
      <c s="5" r="C8" t="n">
        <v>1380</v>
      </c>
    </row>
    <row r="9" spans="1:4">
      <c s="4" r="A9" t="s">
        <v>511</v>
      </c>
      <c s="5" r="C9" t="n">
        <v>13000</v>
      </c>
    </row>
    <row r="10" spans="1:4">
      <c s="4" r="A10" t="s">
        <v>508</v>
      </c>
      <c s="5" r="C10" t="n">
        <v>-3863</v>
      </c>
    </row>
    <row r="11" spans="1:4">
      <c s="4" r="A11" t="s">
        <v>509</v>
      </c>
      <c s="5" r="C11" t="n">
        <v>1170</v>
      </c>
    </row>
    <row r="12" spans="1:4">
      <c s="4" r="A12" t="s">
        <v>512</v>
      </c>
      <c s="5" r="B12" t="n">
        <v>11687</v>
      </c>
      <c s="5" r="C12" t="n">
        <v>11687</v>
      </c>
    </row>
    <row r="13" spans="1:4">
      <c s="4" r="A13" t="s">
        <v>501</v>
      </c>
      <c s="10" r="B13" t="n">
        <v>1.32</v>
      </c>
      <c s="10" r="D13" t="n">
        <v>1.39</v>
      </c>
    </row>
    <row r="14" spans="1:4">
      <c s="4" r="A14" t="s">
        <v>502</v>
      </c>
      <c s="10" r="B14" t="n">
        <v>1.32</v>
      </c>
      <c s="10" r="D14" t="n">
        <v>1.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s="1" r="A1" t="s">
        <v>513</v>
      </c>
      <c s="2" r="B1" t="s">
        <v>349</v>
      </c>
    </row>
    <row r="2" spans="1:2">
      <c s="3" r="A2" t="s">
        <v>497</v>
      </c>
    </row>
    <row r="3" spans="1:2">
      <c s="4" r="A3" t="s">
        <v>514</v>
      </c>
      <c s="5" r="B3" t="n">
        <v>4919</v>
      </c>
    </row>
    <row r="4" spans="1:2">
      <c s="4" r="A4" t="s">
        <v>515</v>
      </c>
      <c s="5" r="B4" t="n">
        <v>2431</v>
      </c>
    </row>
    <row r="5" spans="1:2">
      <c s="4" r="A5" t="s">
        <v>516</v>
      </c>
      <c s="5" r="B5" t="n">
        <v>-922</v>
      </c>
    </row>
    <row r="6" spans="1:2">
      <c s="4" r="A6" t="s">
        <v>517</v>
      </c>
      <c s="5" r="B6" t="n">
        <v>-397</v>
      </c>
    </row>
    <row r="7" spans="1:2">
      <c s="4" r="A7" t="s">
        <v>518</v>
      </c>
      <c s="5" r="B7" t="n">
        <v>6031</v>
      </c>
    </row>
    <row r="8" spans="1:2">
      <c s="4" r="A8" t="s">
        <v>519</v>
      </c>
      <c s="5" r="B8" t="n">
        <v>4956</v>
      </c>
    </row>
    <row r="9" spans="1:2">
      <c s="4" r="A9" t="s">
        <v>520</v>
      </c>
      <c s="9" r="B9" t="n">
        <v>3.87</v>
      </c>
    </row>
    <row r="10" spans="1:2">
      <c s="4" r="A10" t="s">
        <v>521</v>
      </c>
      <c s="10" r="B10" t="n">
        <v>5.93</v>
      </c>
    </row>
    <row r="11" spans="1:2">
      <c s="4" r="A11" t="s">
        <v>522</v>
      </c>
      <c s="10" r="B11" t="n">
        <v>2.68</v>
      </c>
    </row>
    <row r="12" spans="1:2">
      <c s="4" r="A12" t="s">
        <v>523</v>
      </c>
      <c s="10" r="B12" t="n">
        <v>4.24</v>
      </c>
    </row>
    <row r="13" spans="1:2">
      <c s="4" r="A13" t="s">
        <v>524</v>
      </c>
      <c s="9" r="B13" t="n">
        <v>4.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s="1" r="A1" t="s">
        <v>525</v>
      </c>
      <c s="2" r="B1" t="s">
        <v>69</v>
      </c>
      <c s="2" r="D1" t="s">
        <v>1</v>
      </c>
    </row>
    <row r="2" spans="1:5">
      <c s="2" r="B2" t="s">
        <v>2</v>
      </c>
      <c s="2" r="C2" t="s">
        <v>70</v>
      </c>
      <c s="2" r="D2" t="s">
        <v>2</v>
      </c>
      <c s="2" r="E2" t="s">
        <v>70</v>
      </c>
    </row>
    <row r="3" spans="1:5">
      <c s="3" r="A3" t="s">
        <v>152</v>
      </c>
    </row>
    <row r="4" spans="1:5">
      <c s="4" r="A4" t="s">
        <v>526</v>
      </c>
      <c s="5" r="D4" t="n">
        <v>7370</v>
      </c>
    </row>
    <row r="5" spans="1:5">
      <c s="4" r="A5" t="s">
        <v>527</v>
      </c>
      <c s="5" r="D5" t="n">
        <v>668</v>
      </c>
    </row>
    <row r="6" spans="1:5">
      <c s="4" r="A6" t="s">
        <v>528</v>
      </c>
      <c s="5" r="D6" t="n">
        <v>-258</v>
      </c>
    </row>
    <row r="7" spans="1:5">
      <c s="4" r="A7" t="s">
        <v>529</v>
      </c>
      <c s="5" r="D7" t="n">
        <v>-1357</v>
      </c>
    </row>
    <row r="8" spans="1:5">
      <c s="4" r="A8" t="s">
        <v>530</v>
      </c>
      <c s="5" r="B8" t="n">
        <v>6423</v>
      </c>
      <c s="5" r="D8" t="n">
        <v>6423</v>
      </c>
    </row>
    <row r="9" spans="1:5">
      <c s="4" r="A9" t="s">
        <v>531</v>
      </c>
      <c s="5" r="B9" t="n">
        <v>6135</v>
      </c>
      <c s="5" r="D9" t="n">
        <v>6135</v>
      </c>
    </row>
    <row r="10" spans="1:5">
      <c s="4" r="A10" t="s">
        <v>532</v>
      </c>
      <c s="5" r="B10" t="n">
        <v>3897</v>
      </c>
      <c s="5" r="D10" t="n">
        <v>3897</v>
      </c>
    </row>
    <row r="11" spans="1:5">
      <c s="4" r="A11" t="s">
        <v>533</v>
      </c>
      <c s="9" r="D11" t="n">
        <v>3.32</v>
      </c>
    </row>
    <row r="12" spans="1:5">
      <c s="4" r="A12" t="s">
        <v>534</v>
      </c>
      <c s="10" r="D12" t="n">
        <v>6.03</v>
      </c>
    </row>
    <row r="13" spans="1:5">
      <c s="4" r="A13" t="s">
        <v>535</v>
      </c>
      <c s="5" r="D13" t="n">
        <v>4</v>
      </c>
    </row>
    <row r="14" spans="1:5">
      <c s="4" r="A14" t="s">
        <v>536</v>
      </c>
      <c s="10" r="D14" t="n">
        <v>2.66</v>
      </c>
    </row>
    <row r="15" spans="1:5">
      <c s="4" r="A15" t="s">
        <v>537</v>
      </c>
      <c s="9" r="B15" t="n">
        <v>3.72</v>
      </c>
      <c s="10" r="D15" t="n">
        <v>3.72</v>
      </c>
    </row>
    <row r="16" spans="1:5">
      <c s="4" r="A16" t="s">
        <v>538</v>
      </c>
      <c s="10" r="B16" t="n">
        <v>3.71</v>
      </c>
      <c s="10" r="D16" t="n">
        <v>3.71</v>
      </c>
    </row>
    <row r="17" spans="1:5">
      <c s="4" r="A17" t="s">
        <v>539</v>
      </c>
      <c s="9" r="B17" t="n">
        <v>3.49</v>
      </c>
      <c s="9" r="D17" t="n">
        <v>3.49</v>
      </c>
    </row>
    <row r="18" spans="1:5">
      <c s="4" r="A18" t="s">
        <v>540</v>
      </c>
      <c s="4" r="D18" t="s">
        <v>541</v>
      </c>
    </row>
    <row r="19" spans="1:5">
      <c s="4" r="A19" t="s">
        <v>542</v>
      </c>
      <c s="4" r="D19" t="s">
        <v>543</v>
      </c>
    </row>
    <row r="20" spans="1:5">
      <c s="4" r="A20" t="s">
        <v>544</v>
      </c>
      <c s="4" r="D20" t="s">
        <v>545</v>
      </c>
    </row>
    <row r="21" spans="1:5">
      <c s="4" r="A21" t="s">
        <v>546</v>
      </c>
      <c s="7" r="B21" t="n">
        <v>16748</v>
      </c>
      <c s="7" r="D21" t="n">
        <v>16748</v>
      </c>
    </row>
    <row r="22" spans="1:5">
      <c s="4" r="A22" t="s">
        <v>547</v>
      </c>
      <c s="5" r="B22" t="n">
        <v>16101</v>
      </c>
      <c s="5" r="D22" t="n">
        <v>16101</v>
      </c>
    </row>
    <row r="23" spans="1:5">
      <c s="4" r="A23" t="s">
        <v>548</v>
      </c>
      <c s="7" r="B23" t="n">
        <v>11194</v>
      </c>
      <c s="7" r="D23" t="n">
        <v>11194</v>
      </c>
    </row>
    <row r="24" spans="1:5">
      <c s="4" r="A24" t="s">
        <v>549</v>
      </c>
      <c s="9" r="B24" t="n">
        <v>6.21</v>
      </c>
      <c s="9" r="D24" t="n">
        <v>6.21</v>
      </c>
    </row>
    <row r="25" spans="1:5">
      <c s="4" r="A25" t="s">
        <v>550</v>
      </c>
      <c s="7" r="D25" t="n">
        <v>3605</v>
      </c>
      <c s="7" r="E25" t="n">
        <v>4699</v>
      </c>
    </row>
    <row r="26" spans="1:5">
      <c s="4" r="A26" t="s">
        <v>551</v>
      </c>
      <c s="7" r="B26" t="n">
        <v>63</v>
      </c>
      <c s="7" r="C26" t="n">
        <v>0</v>
      </c>
      <c s="7" r="D26" t="n">
        <v>77</v>
      </c>
      <c s="7" r="E2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7"/>
    <col customWidth="1" max="5" min="5" width="24"/>
  </cols>
  <sheetData>
    <row r="1" spans="1:5">
      <c s="1" r="A1" t="s">
        <v>552</v>
      </c>
      <c s="2" r="B1" t="s">
        <v>69</v>
      </c>
      <c s="2" r="D1" t="s">
        <v>1</v>
      </c>
    </row>
    <row r="2" spans="1:5">
      <c s="2" r="B2" t="s">
        <v>2</v>
      </c>
      <c s="2" r="C2" t="s">
        <v>70</v>
      </c>
      <c s="2" r="D2" t="s">
        <v>553</v>
      </c>
      <c s="2" r="E2" t="s">
        <v>554</v>
      </c>
    </row>
    <row r="3" spans="1:5">
      <c s="3" r="A3" t="s">
        <v>497</v>
      </c>
    </row>
    <row r="4" spans="1:5">
      <c s="4" r="A4" t="s">
        <v>555</v>
      </c>
      <c s="4" r="B4" t="s">
        <v>556</v>
      </c>
      <c s="4" r="C4" t="s">
        <v>557</v>
      </c>
      <c s="4" r="D4" t="s">
        <v>556</v>
      </c>
      <c s="4" r="E4" t="s">
        <v>558</v>
      </c>
    </row>
    <row r="5" spans="1:5">
      <c s="4" r="A5" t="s">
        <v>559</v>
      </c>
      <c s="4" r="B5" t="s">
        <v>560</v>
      </c>
      <c s="4" r="C5" t="s">
        <v>561</v>
      </c>
      <c s="4" r="D5" t="s">
        <v>560</v>
      </c>
      <c s="4" r="E5" t="s">
        <v>562</v>
      </c>
    </row>
    <row r="6" spans="1:5">
      <c s="4" r="A6" t="s">
        <v>563</v>
      </c>
      <c s="7" r="D6" t="n">
        <v>2714</v>
      </c>
    </row>
    <row r="7" spans="1:5">
      <c s="4" r="A7" t="s">
        <v>564</v>
      </c>
      <c s="9" r="D7" t="n">
        <v>2.66</v>
      </c>
      <c s="9" r="E7" t="n">
        <v>1.53</v>
      </c>
    </row>
    <row r="8" spans="1:5">
      <c s="4" r="A8" t="s">
        <v>262</v>
      </c>
    </row>
    <row r="9" spans="1:5">
      <c s="3" r="A9" t="s">
        <v>497</v>
      </c>
    </row>
    <row r="10" spans="1:5">
      <c s="4" r="A10" t="s">
        <v>565</v>
      </c>
      <c s="4" r="D10" t="s">
        <v>375</v>
      </c>
    </row>
    <row r="11" spans="1:5">
      <c s="4" r="A11" t="s">
        <v>566</v>
      </c>
      <c s="4" r="D11" t="s">
        <v>567</v>
      </c>
    </row>
    <row r="12" spans="1:5">
      <c s="4" r="A12" t="s">
        <v>568</v>
      </c>
      <c s="5" r="D12" t="n">
        <v>2431</v>
      </c>
    </row>
    <row r="13" spans="1:5">
      <c s="4" r="A13" t="s">
        <v>569</v>
      </c>
    </row>
    <row r="14" spans="1:5">
      <c s="3" r="A14" t="s">
        <v>497</v>
      </c>
    </row>
    <row r="15" spans="1:5">
      <c s="4" r="A15" t="s">
        <v>568</v>
      </c>
      <c s="5" r="D15" t="n">
        <v>575000</v>
      </c>
    </row>
    <row r="16" spans="1:5">
      <c s="4" r="A16" t="s">
        <v>570</v>
      </c>
      <c s="7" r="D16" t="n">
        <v>1311</v>
      </c>
    </row>
    <row r="17" spans="1:5">
      <c s="4" r="A17" t="s">
        <v>555</v>
      </c>
      <c s="4" r="D17" t="s">
        <v>557</v>
      </c>
    </row>
    <row r="18" spans="1:5">
      <c s="4" r="A18" t="s">
        <v>559</v>
      </c>
      <c s="4" r="D18" t="s">
        <v>571</v>
      </c>
    </row>
    <row r="19" spans="1:5">
      <c s="4" r="A19" t="s">
        <v>469</v>
      </c>
      <c s="4" r="D19" t="s">
        <v>470</v>
      </c>
    </row>
    <row r="20" spans="1:5">
      <c s="4" r="A20" t="s">
        <v>572</v>
      </c>
      <c s="10" r="D20" t="n">
        <v>4.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0</v>
      </c>
    </row>
    <row r="3" spans="1:3">
      <c s="3" r="A3" t="s">
        <v>103</v>
      </c>
    </row>
    <row r="4" spans="1:3">
      <c s="4" r="A4" t="s">
        <v>92</v>
      </c>
      <c s="7" r="B4" t="n">
        <v>-4385</v>
      </c>
      <c s="7" r="C4" t="n">
        <v>-3635</v>
      </c>
    </row>
    <row r="5" spans="1:3">
      <c s="3" r="A5" t="s">
        <v>104</v>
      </c>
    </row>
    <row r="6" spans="1:3">
      <c s="4" r="A6" t="s">
        <v>105</v>
      </c>
      <c s="5" r="B6" t="n">
        <v>1438</v>
      </c>
      <c s="5" r="C6" t="n">
        <v>1227</v>
      </c>
    </row>
    <row r="7" spans="1:3">
      <c s="4" r="A7" t="s">
        <v>76</v>
      </c>
      <c s="5" r="B7" t="n">
        <v>5027</v>
      </c>
      <c s="5" r="C7" t="n">
        <v>1249</v>
      </c>
    </row>
    <row r="8" spans="1:3">
      <c s="4" r="A8" t="s">
        <v>106</v>
      </c>
      <c s="5" r="B8" t="n">
        <v>5161</v>
      </c>
      <c s="5" r="C8" t="n">
        <v>7545</v>
      </c>
    </row>
    <row r="9" spans="1:3">
      <c s="4" r="A9" t="s">
        <v>107</v>
      </c>
      <c s="5" r="B9" t="n">
        <v>0</v>
      </c>
      <c s="5" r="C9" t="n">
        <v>835</v>
      </c>
    </row>
    <row r="10" spans="1:3">
      <c s="4" r="A10" t="s">
        <v>108</v>
      </c>
      <c s="5" r="B10" t="n">
        <v>228</v>
      </c>
    </row>
    <row r="11" spans="1:3">
      <c s="4" r="A11" t="s">
        <v>109</v>
      </c>
      <c s="5" r="B11" t="n">
        <v>416</v>
      </c>
      <c s="5" r="C11" t="n">
        <v>167</v>
      </c>
    </row>
    <row r="12" spans="1:3">
      <c s="4" r="A12" t="s">
        <v>75</v>
      </c>
      <c s="5" r="B12" t="n">
        <v>89</v>
      </c>
      <c s="5" r="C12" t="n">
        <v>140</v>
      </c>
    </row>
    <row r="13" spans="1:3">
      <c s="4" r="A13" t="s">
        <v>110</v>
      </c>
      <c s="5" r="C13" t="n">
        <v>-176</v>
      </c>
    </row>
    <row r="14" spans="1:3">
      <c s="3" r="A14" t="s">
        <v>111</v>
      </c>
    </row>
    <row r="15" spans="1:3">
      <c s="4" r="A15" t="s">
        <v>112</v>
      </c>
      <c s="5" r="B15" t="n">
        <v>7058</v>
      </c>
      <c s="5" r="C15" t="n">
        <v>3311</v>
      </c>
    </row>
    <row r="16" spans="1:3">
      <c s="4" r="A16" t="s">
        <v>31</v>
      </c>
      <c s="5" r="B16" t="n">
        <v>-10647</v>
      </c>
      <c s="5" r="C16" t="n">
        <v>-178</v>
      </c>
    </row>
    <row r="17" spans="1:3">
      <c s="4" r="A17" t="s">
        <v>113</v>
      </c>
      <c s="5" r="B17" t="n">
        <v>783</v>
      </c>
      <c s="5" r="C17" t="n">
        <v>1150</v>
      </c>
    </row>
    <row r="18" spans="1:3">
      <c s="4" r="A18" t="s">
        <v>41</v>
      </c>
      <c s="5" r="B18" t="n">
        <v>266</v>
      </c>
      <c s="5" r="C18" t="n">
        <v>2852</v>
      </c>
    </row>
    <row r="19" spans="1:3">
      <c s="4" r="A19" t="s">
        <v>42</v>
      </c>
      <c s="5" r="B19" t="n">
        <v>-143</v>
      </c>
      <c s="5" r="C19" t="n">
        <v>456</v>
      </c>
    </row>
    <row r="20" spans="1:3">
      <c s="4" r="A20" t="s">
        <v>43</v>
      </c>
      <c s="5" r="B20" t="n">
        <v>-783</v>
      </c>
      <c s="5" r="C20" t="n">
        <v>2978</v>
      </c>
    </row>
    <row r="21" spans="1:3">
      <c s="4" r="A21" t="s">
        <v>44</v>
      </c>
      <c s="5" r="B21" t="n">
        <v>-4022</v>
      </c>
      <c s="5" r="C21" t="n">
        <v>54</v>
      </c>
    </row>
    <row r="22" spans="1:3">
      <c s="4" r="A22" t="s">
        <v>45</v>
      </c>
      <c s="5" r="B22" t="n">
        <v>-6106</v>
      </c>
      <c s="5" r="C22" t="n">
        <v>-3491</v>
      </c>
    </row>
    <row r="23" spans="1:3">
      <c s="4" r="A23" t="s">
        <v>47</v>
      </c>
      <c s="5" r="B23" t="n">
        <v>-134</v>
      </c>
      <c s="5" r="C23" t="n">
        <v>-12</v>
      </c>
    </row>
    <row r="24" spans="1:3">
      <c s="4" r="A24" t="s">
        <v>114</v>
      </c>
      <c s="5" r="B24" t="n">
        <v>-6286</v>
      </c>
      <c s="5" r="C24" t="n">
        <v>8768</v>
      </c>
    </row>
    <row r="25" spans="1:3">
      <c s="3" r="A25" t="s">
        <v>115</v>
      </c>
    </row>
    <row r="26" spans="1:3">
      <c s="4" r="A26" t="s">
        <v>116</v>
      </c>
      <c s="5" r="B26" t="n">
        <v>-1005</v>
      </c>
      <c s="5" r="C26" t="n">
        <v>-1237</v>
      </c>
    </row>
    <row r="27" spans="1:3">
      <c s="4" r="A27" t="s">
        <v>117</v>
      </c>
      <c s="5" r="B27" t="n">
        <v>-1634</v>
      </c>
      <c s="5" r="C27" t="n">
        <v>-289</v>
      </c>
    </row>
    <row r="28" spans="1:3">
      <c s="4" r="A28" t="s">
        <v>35</v>
      </c>
      <c s="5" r="C28" t="n">
        <v>-60</v>
      </c>
    </row>
    <row r="29" spans="1:3">
      <c s="4" r="A29" t="s">
        <v>118</v>
      </c>
      <c s="5" r="B29" t="n">
        <v>-250</v>
      </c>
    </row>
    <row r="30" spans="1:3">
      <c s="4" r="A30" t="s">
        <v>119</v>
      </c>
      <c s="5" r="B30" t="n">
        <v>-2889</v>
      </c>
      <c s="5" r="C30" t="n">
        <v>-1586</v>
      </c>
    </row>
    <row r="31" spans="1:3">
      <c s="3" r="A31" t="s">
        <v>120</v>
      </c>
    </row>
    <row r="32" spans="1:3">
      <c s="4" r="A32" t="s">
        <v>121</v>
      </c>
      <c s="5" r="C32" t="n">
        <v>-2340</v>
      </c>
    </row>
    <row r="33" spans="1:3">
      <c s="4" r="A33" t="s">
        <v>122</v>
      </c>
      <c s="5" r="C33" t="n">
        <v>32336</v>
      </c>
    </row>
    <row r="34" spans="1:3">
      <c s="4" r="A34" t="s">
        <v>123</v>
      </c>
      <c s="5" r="B34" t="n">
        <v>-1867</v>
      </c>
      <c s="5" r="C34" t="n">
        <v>-283</v>
      </c>
    </row>
    <row r="35" spans="1:3">
      <c s="4" r="A35" t="s">
        <v>124</v>
      </c>
      <c s="5" r="B35" t="n">
        <v>77</v>
      </c>
    </row>
    <row r="36" spans="1:3">
      <c s="4" r="A36" t="s">
        <v>125</v>
      </c>
      <c s="5" r="B36" t="n">
        <v>125174</v>
      </c>
    </row>
    <row r="37" spans="1:3">
      <c s="4" r="A37" t="s">
        <v>126</v>
      </c>
      <c s="5" r="B37" t="n">
        <v>375</v>
      </c>
      <c s="5" r="C37" t="n">
        <v>783</v>
      </c>
    </row>
    <row r="38" spans="1:3">
      <c s="4" r="A38" t="s">
        <v>127</v>
      </c>
      <c s="5" r="B38" t="n">
        <v>4311</v>
      </c>
      <c s="5" r="C38" t="n">
        <v>5244</v>
      </c>
    </row>
    <row r="39" spans="1:3">
      <c s="4" r="A39" t="s">
        <v>128</v>
      </c>
      <c s="5" r="B39" t="n">
        <v>128070</v>
      </c>
      <c s="5" r="C39" t="n">
        <v>35740</v>
      </c>
    </row>
    <row r="40" spans="1:3">
      <c s="4" r="A40" t="s">
        <v>129</v>
      </c>
      <c s="5" r="B40" t="n">
        <v>-157</v>
      </c>
      <c s="5" r="C40" t="n">
        <v>38</v>
      </c>
    </row>
    <row r="41" spans="1:3">
      <c s="4" r="A41" t="s">
        <v>130</v>
      </c>
      <c s="5" r="B41" t="n">
        <v>118738</v>
      </c>
      <c s="5" r="C41" t="n">
        <v>42960</v>
      </c>
    </row>
    <row r="42" spans="1:3">
      <c s="4" r="A42" t="s">
        <v>131</v>
      </c>
      <c s="5" r="B42" t="n">
        <v>70912</v>
      </c>
      <c s="5" r="C42" t="n">
        <v>28496</v>
      </c>
    </row>
    <row r="43" spans="1:3">
      <c s="4" r="A43" t="s">
        <v>132</v>
      </c>
      <c s="7" r="B43" t="n">
        <v>189650</v>
      </c>
      <c s="5" r="C43" t="n">
        <v>71456</v>
      </c>
    </row>
    <row r="44" spans="1:3">
      <c s="3" r="A44" t="s">
        <v>133</v>
      </c>
    </row>
    <row r="45" spans="1:3">
      <c s="4" r="A45" t="s">
        <v>134</v>
      </c>
      <c s="5" r="C45" t="n">
        <v>11141</v>
      </c>
    </row>
    <row r="46" spans="1:3">
      <c s="4" r="A46" t="s">
        <v>135</v>
      </c>
      <c s="7" r="C46" t="n">
        <v>35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3</v>
      </c>
      <c s="2" r="B1" t="s">
        <v>69</v>
      </c>
      <c s="2" r="D1" t="s">
        <v>1</v>
      </c>
    </row>
    <row r="2" spans="1:5">
      <c s="2" r="B2" t="s">
        <v>2</v>
      </c>
      <c s="2" r="C2" t="s">
        <v>70</v>
      </c>
      <c s="2" r="D2" t="s">
        <v>2</v>
      </c>
      <c s="2" r="E2" t="s">
        <v>70</v>
      </c>
    </row>
    <row r="3" spans="1:5">
      <c s="3" r="A3" t="s">
        <v>574</v>
      </c>
    </row>
    <row r="4" spans="1:5">
      <c s="4" r="A4" t="s">
        <v>559</v>
      </c>
      <c s="4" r="B4" t="s">
        <v>560</v>
      </c>
      <c s="4" r="C4" t="s">
        <v>561</v>
      </c>
      <c s="4" r="D4" t="s">
        <v>560</v>
      </c>
      <c s="4" r="E4" t="s">
        <v>562</v>
      </c>
    </row>
    <row r="5" spans="1:5">
      <c s="4" r="A5" t="s">
        <v>555</v>
      </c>
      <c s="4" r="B5" t="s">
        <v>556</v>
      </c>
      <c s="4" r="C5" t="s">
        <v>557</v>
      </c>
      <c s="4" r="D5" t="s">
        <v>556</v>
      </c>
      <c s="4" r="E5" t="s">
        <v>558</v>
      </c>
    </row>
    <row r="6" spans="1:5">
      <c s="4" r="A6" t="s">
        <v>464</v>
      </c>
      <c s="4" r="B6" t="s">
        <v>375</v>
      </c>
      <c s="4" r="C6" t="s">
        <v>375</v>
      </c>
      <c s="4" r="D6" t="s">
        <v>375</v>
      </c>
      <c s="4" r="E6" t="s">
        <v>375</v>
      </c>
    </row>
    <row r="7" spans="1:5">
      <c s="4" r="A7" t="s">
        <v>260</v>
      </c>
    </row>
    <row r="8" spans="1:5">
      <c s="3" r="A8" t="s">
        <v>575</v>
      </c>
    </row>
    <row r="9" spans="1:5">
      <c s="4" r="A9" t="s">
        <v>576</v>
      </c>
      <c s="4" r="D9" t="s">
        <v>3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77</v>
      </c>
      <c s="2" r="B1" t="s">
        <v>69</v>
      </c>
      <c s="2" r="D1" t="s">
        <v>1</v>
      </c>
    </row>
    <row r="2" spans="1:5">
      <c s="2" r="B2" t="s">
        <v>2</v>
      </c>
      <c s="2" r="C2" t="s">
        <v>70</v>
      </c>
      <c s="2" r="D2" t="s">
        <v>2</v>
      </c>
      <c s="2" r="E2" t="s">
        <v>70</v>
      </c>
    </row>
    <row r="3" spans="1:5">
      <c s="3" r="A3" t="s">
        <v>578</v>
      </c>
    </row>
    <row r="4" spans="1:5">
      <c s="4" r="A4" t="s">
        <v>579</v>
      </c>
      <c s="7" r="B4" t="n">
        <v>3032</v>
      </c>
      <c s="7" r="C4" t="n">
        <v>4566</v>
      </c>
      <c s="7" r="D4" t="n">
        <v>5161</v>
      </c>
      <c s="7" r="E4" t="n">
        <v>7545</v>
      </c>
    </row>
    <row r="5" spans="1:5">
      <c s="4" r="A5" t="s">
        <v>580</v>
      </c>
      <c s="5" r="B5" t="n">
        <v>0</v>
      </c>
      <c s="5" r="C5" t="n">
        <v>2894</v>
      </c>
      <c s="5" r="D5" t="n">
        <v>0</v>
      </c>
      <c s="5" r="E5" t="n">
        <v>4559</v>
      </c>
    </row>
    <row r="6" spans="1:5">
      <c s="4" r="A6" t="s">
        <v>80</v>
      </c>
    </row>
    <row r="7" spans="1:5">
      <c s="3" r="A7" t="s">
        <v>578</v>
      </c>
    </row>
    <row r="8" spans="1:5">
      <c s="4" r="A8" t="s">
        <v>579</v>
      </c>
      <c s="5" r="B8" t="n">
        <v>836</v>
      </c>
      <c s="5" r="C8" t="n">
        <v>3605</v>
      </c>
      <c s="5" r="D8" t="n">
        <v>1596</v>
      </c>
      <c s="5" r="E8" t="n">
        <v>5922</v>
      </c>
    </row>
    <row r="9" spans="1:5">
      <c s="4" r="A9" t="s">
        <v>81</v>
      </c>
    </row>
    <row r="10" spans="1:5">
      <c s="3" r="A10" t="s">
        <v>578</v>
      </c>
    </row>
    <row r="11" spans="1:5">
      <c s="4" r="A11" t="s">
        <v>580</v>
      </c>
      <c s="5" r="B11" t="n">
        <v>282</v>
      </c>
      <c s="5" r="C11" t="n">
        <v>190</v>
      </c>
      <c s="5" r="D11" t="n">
        <v>500</v>
      </c>
      <c s="5" r="E11" t="n">
        <v>291</v>
      </c>
    </row>
    <row r="12" spans="1:5">
      <c s="4" r="A12" t="s">
        <v>82</v>
      </c>
    </row>
    <row r="13" spans="1:5">
      <c s="3" r="A13" t="s">
        <v>578</v>
      </c>
    </row>
    <row r="14" spans="1:5">
      <c s="4" r="A14" t="s">
        <v>580</v>
      </c>
      <c s="5" r="B14" t="n">
        <v>1914</v>
      </c>
      <c s="7" r="C14" t="n">
        <v>771</v>
      </c>
      <c s="5" r="D14" t="n">
        <v>3065</v>
      </c>
      <c s="7" r="E14" t="n">
        <v>1332</v>
      </c>
    </row>
    <row r="15" spans="1:5">
      <c s="4" r="A15" t="s">
        <v>262</v>
      </c>
    </row>
    <row r="16" spans="1:5">
      <c s="3" r="A16" t="s">
        <v>578</v>
      </c>
    </row>
    <row r="17" spans="1:5">
      <c s="4" r="A17" t="s">
        <v>581</v>
      </c>
      <c s="5" r="B17" t="n">
        <v>23565</v>
      </c>
      <c s="7" r="D17" t="n">
        <v>23565</v>
      </c>
    </row>
    <row r="18" spans="1:5">
      <c s="4" r="A18" t="s">
        <v>582</v>
      </c>
      <c s="4" r="D18" t="s">
        <v>583</v>
      </c>
    </row>
    <row r="19" spans="1:5">
      <c s="4" r="A19" t="s">
        <v>260</v>
      </c>
    </row>
    <row r="20" spans="1:5">
      <c s="3" r="A20" t="s">
        <v>578</v>
      </c>
    </row>
    <row r="21" spans="1:5">
      <c s="4" r="A21" t="s">
        <v>581</v>
      </c>
      <c s="7" r="B21" t="n">
        <v>4082</v>
      </c>
      <c s="7" r="D21" t="n">
        <v>4082</v>
      </c>
    </row>
    <row r="22" spans="1:5">
      <c s="4" r="A22" t="s">
        <v>582</v>
      </c>
      <c s="4" r="D22" t="s">
        <v>58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85</v>
      </c>
      <c s="2" r="B1" t="s">
        <v>69</v>
      </c>
      <c s="2" r="D1" t="s">
        <v>1</v>
      </c>
    </row>
    <row r="2" spans="1:6">
      <c s="2" r="B2" t="s">
        <v>2</v>
      </c>
      <c s="2" r="C2" t="s">
        <v>70</v>
      </c>
      <c s="2" r="D2" t="s">
        <v>2</v>
      </c>
      <c s="2" r="E2" t="s">
        <v>70</v>
      </c>
      <c s="2" r="F2" t="s">
        <v>27</v>
      </c>
    </row>
    <row r="3" spans="1:6">
      <c s="3" r="A3" t="s">
        <v>154</v>
      </c>
    </row>
    <row r="4" spans="1:6">
      <c s="4" r="A4" t="s">
        <v>91</v>
      </c>
      <c s="7" r="B4" t="n">
        <v>-809</v>
      </c>
      <c s="7" r="C4" t="n">
        <v>78</v>
      </c>
      <c s="7" r="D4" t="n">
        <v>295</v>
      </c>
      <c s="7" r="E4" t="n">
        <v>522</v>
      </c>
    </row>
    <row r="5" spans="1:6">
      <c s="4" r="A5" t="s">
        <v>586</v>
      </c>
      <c s="5" r="B5" t="n">
        <v>6721</v>
      </c>
      <c s="5" r="D5" t="n">
        <v>6721</v>
      </c>
      <c s="7" r="F5" t="n">
        <v>6794</v>
      </c>
    </row>
    <row r="6" spans="1:6">
      <c s="4" r="A6" t="s">
        <v>587</v>
      </c>
      <c s="5" r="B6" t="n">
        <v>691</v>
      </c>
      <c s="5" r="D6" t="n">
        <v>691</v>
      </c>
      <c s="5" r="F6" t="n">
        <v>764</v>
      </c>
    </row>
    <row r="7" spans="1:6">
      <c s="4" r="A7" t="s">
        <v>588</v>
      </c>
      <c s="5" r="B7" t="n">
        <v>103</v>
      </c>
      <c s="5" r="D7" t="n">
        <v>103</v>
      </c>
    </row>
    <row r="8" spans="1:6">
      <c s="4" r="A8" t="s">
        <v>589</v>
      </c>
      <c s="5" r="B8" t="n">
        <v>21</v>
      </c>
      <c s="7" r="C8" t="n">
        <v>2</v>
      </c>
      <c s="5" r="D8" t="n">
        <v>41</v>
      </c>
      <c s="7" r="E8" t="n">
        <v>16</v>
      </c>
    </row>
    <row r="9" spans="1:6">
      <c s="4" r="A9" t="s">
        <v>590</v>
      </c>
      <c s="7" r="B9" t="n">
        <v>370</v>
      </c>
      <c s="7" r="D9" t="n">
        <v>370</v>
      </c>
      <c s="7" r="F9" t="n">
        <v>3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r="1" spans="1:5">
      <c s="1" r="A1" t="s">
        <v>591</v>
      </c>
      <c s="2" r="B1" t="s">
        <v>69</v>
      </c>
      <c s="2" r="D1" t="s">
        <v>1</v>
      </c>
    </row>
    <row r="2" spans="1:5">
      <c s="2" r="B2" t="s">
        <v>407</v>
      </c>
      <c s="2" r="C2" t="s">
        <v>430</v>
      </c>
      <c s="2" r="D2" t="s">
        <v>592</v>
      </c>
      <c s="2" r="E2" t="s">
        <v>430</v>
      </c>
    </row>
    <row r="3" spans="1:5">
      <c s="3" r="A3" t="s">
        <v>593</v>
      </c>
    </row>
    <row r="4" spans="1:5">
      <c s="4" r="A4" t="s">
        <v>594</v>
      </c>
      <c s="5" r="D4" t="n">
        <v>1</v>
      </c>
    </row>
    <row r="5" spans="1:5">
      <c s="4" r="A5" t="s">
        <v>72</v>
      </c>
      <c s="7" r="B5" t="n">
        <v>56150</v>
      </c>
      <c s="7" r="C5" t="n">
        <v>40910</v>
      </c>
      <c s="7" r="D5" t="n">
        <v>125620</v>
      </c>
      <c s="7" r="E5" t="n">
        <v>85490</v>
      </c>
    </row>
    <row r="6" spans="1:5">
      <c s="4" r="A6" t="s">
        <v>595</v>
      </c>
    </row>
    <row r="7" spans="1:5">
      <c s="3" r="A7" t="s">
        <v>593</v>
      </c>
    </row>
    <row r="8" spans="1:5">
      <c s="4" r="A8" t="s">
        <v>72</v>
      </c>
      <c s="5" r="B8" t="n">
        <v>37346</v>
      </c>
      <c s="5" r="C8" t="n">
        <v>21650</v>
      </c>
      <c s="5" r="D8" t="n">
        <v>81686</v>
      </c>
      <c s="5" r="E8" t="n">
        <v>45035</v>
      </c>
    </row>
    <row r="9" spans="1:5">
      <c s="4" r="A9" t="s">
        <v>596</v>
      </c>
    </row>
    <row r="10" spans="1:5">
      <c s="3" r="A10" t="s">
        <v>593</v>
      </c>
    </row>
    <row r="11" spans="1:5">
      <c s="4" r="A11" t="s">
        <v>72</v>
      </c>
      <c s="5" r="B11" t="n">
        <v>2997</v>
      </c>
      <c s="5" r="C11" t="n">
        <v>3376</v>
      </c>
      <c s="5" r="D11" t="n">
        <v>6344</v>
      </c>
      <c s="5" r="E11" t="n">
        <v>7231</v>
      </c>
    </row>
    <row r="12" spans="1:5">
      <c s="4" r="A12" t="s">
        <v>597</v>
      </c>
    </row>
    <row r="13" spans="1:5">
      <c s="3" r="A13" t="s">
        <v>593</v>
      </c>
    </row>
    <row r="14" spans="1:5">
      <c s="4" r="A14" t="s">
        <v>72</v>
      </c>
      <c s="5" r="B14" t="n">
        <v>2752</v>
      </c>
      <c s="5" r="C14" t="n">
        <v>1767</v>
      </c>
      <c s="5" r="D14" t="n">
        <v>6618</v>
      </c>
      <c s="5" r="E14" t="n">
        <v>3734</v>
      </c>
    </row>
    <row r="15" spans="1:5">
      <c s="4" r="A15" t="s">
        <v>397</v>
      </c>
    </row>
    <row r="16" spans="1:5">
      <c s="3" r="A16" t="s">
        <v>593</v>
      </c>
    </row>
    <row r="17" spans="1:5">
      <c s="4" r="A17" t="s">
        <v>72</v>
      </c>
      <c s="5" r="B17" t="n">
        <v>8131</v>
      </c>
      <c s="5" r="C17" t="n">
        <v>8344</v>
      </c>
      <c s="5" r="D17" t="n">
        <v>19863</v>
      </c>
      <c s="5" r="E17" t="n">
        <v>17124</v>
      </c>
    </row>
    <row r="18" spans="1:5">
      <c s="4" r="A18" t="s">
        <v>598</v>
      </c>
    </row>
    <row r="19" spans="1:5">
      <c s="3" r="A19" t="s">
        <v>593</v>
      </c>
    </row>
    <row r="20" spans="1:5">
      <c s="4" r="A20" t="s">
        <v>72</v>
      </c>
      <c s="7" r="B20" t="n">
        <v>4924</v>
      </c>
      <c s="7" r="C20" t="n">
        <v>5773</v>
      </c>
      <c s="7" r="D20" t="n">
        <v>11109</v>
      </c>
      <c s="7" r="E20" t="n">
        <v>1236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99</v>
      </c>
      <c s="2" r="B1" t="s">
        <v>2</v>
      </c>
      <c s="2" r="C1" t="s">
        <v>27</v>
      </c>
    </row>
    <row r="2" spans="1:3">
      <c s="3" r="A2" t="s">
        <v>593</v>
      </c>
    </row>
    <row r="3" spans="1:3">
      <c s="4" r="A3" t="s">
        <v>600</v>
      </c>
      <c s="7" r="B3" t="n">
        <v>5629</v>
      </c>
      <c s="7" r="C3" t="n">
        <v>6116</v>
      </c>
    </row>
    <row r="4" spans="1:3">
      <c s="4" r="A4" t="s">
        <v>396</v>
      </c>
    </row>
    <row r="5" spans="1:3">
      <c s="3" r="A5" t="s">
        <v>593</v>
      </c>
    </row>
    <row r="6" spans="1:3">
      <c s="4" r="A6" t="s">
        <v>600</v>
      </c>
      <c s="5" r="B6" t="n">
        <v>4967</v>
      </c>
      <c s="5" r="C6" t="n">
        <v>5406</v>
      </c>
    </row>
    <row r="7" spans="1:3">
      <c s="4" r="A7" t="s">
        <v>397</v>
      </c>
    </row>
    <row r="8" spans="1:3">
      <c s="3" r="A8" t="s">
        <v>593</v>
      </c>
    </row>
    <row r="9" spans="1:3">
      <c s="4" r="A9" t="s">
        <v>600</v>
      </c>
      <c s="5" r="B9" t="n">
        <v>528</v>
      </c>
      <c s="5" r="C9" t="n">
        <v>632</v>
      </c>
    </row>
    <row r="10" spans="1:3">
      <c s="4" r="A10" t="s">
        <v>398</v>
      </c>
    </row>
    <row r="11" spans="1:3">
      <c s="3" r="A11" t="s">
        <v>593</v>
      </c>
    </row>
    <row r="12" spans="1:3">
      <c s="4" r="A12" t="s">
        <v>600</v>
      </c>
      <c s="7" r="B12" t="n">
        <v>134</v>
      </c>
      <c s="7" r="C12" t="n">
        <v>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36</v>
      </c>
    </row>
    <row r="4" spans="1:2">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8</v>
      </c>
      <c s="2" r="B1" t="s">
        <v>1</v>
      </c>
    </row>
    <row r="2" spans="1:2">
      <c s="2" r="B2" t="s">
        <v>2</v>
      </c>
    </row>
    <row r="3" spans="1:2">
      <c s="3" r="A3" t="s">
        <v>138</v>
      </c>
    </row>
    <row r="4" spans="1:2">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Basis of Presentat</vt:lpstr>
      <vt:lpstr>Net Income Per Share</vt:lpstr>
      <vt:lpstr>Fair Value Measurements</vt:lpstr>
      <vt:lpstr>Balance Sheet Components</vt:lpstr>
      <vt:lpstr>Business Combinations</vt:lpstr>
      <vt:lpstr>Goodwill and Intangible Assets</vt:lpstr>
      <vt:lpstr>Commitments and Contingencies</vt:lpstr>
      <vt:lpstr>Stockholders' Equity</vt:lpstr>
      <vt:lpstr>Stock Option and Other Benefit </vt:lpstr>
      <vt:lpstr>Income Taxes</vt:lpstr>
      <vt:lpstr>Segment Reporting</vt:lpstr>
      <vt:lpstr>Subsequent Event</vt:lpstr>
      <vt:lpstr>The Company, Basis of Present19</vt:lpstr>
      <vt:lpstr>The Company, Basis of Present20</vt:lpstr>
      <vt:lpstr>Net Income (Loss) Per Share (Ta</vt:lpstr>
      <vt:lpstr>Balance Sheet Components (Table</vt:lpstr>
      <vt:lpstr>Business Combinations (Tables)</vt:lpstr>
      <vt:lpstr>Goodwill and Intangible Assets </vt:lpstr>
      <vt:lpstr>Commitments and Contingencies (</vt:lpstr>
      <vt:lpstr>Stockholders' Equity (Tables)</vt:lpstr>
      <vt:lpstr>Stock Option and Other Benefi27</vt:lpstr>
      <vt:lpstr>Segment Reporting (Tables)</vt:lpstr>
      <vt:lpstr>The Company, Basis of Present29</vt:lpstr>
      <vt:lpstr>The Company, Basis of Present30</vt:lpstr>
      <vt:lpstr>Net Loss Per Share (Details)</vt:lpstr>
      <vt:lpstr>Net Loss Per Share - Antidiluti</vt:lpstr>
      <vt:lpstr>Fair Value Measurements - Liabi</vt:lpstr>
      <vt:lpstr>Balance Sheet Components - Acco</vt:lpstr>
      <vt:lpstr>Balance Sheet Components - Prep</vt:lpstr>
      <vt:lpstr>Balance Sheet Components - Prop</vt:lpstr>
      <vt:lpstr>Balance Sheet Components - Othe</vt:lpstr>
      <vt:lpstr>Balance Sheet Components - Ot38</vt:lpstr>
      <vt:lpstr>Business Combinations - Summary</vt:lpstr>
      <vt:lpstr>Business Combinations - Cie Gam</vt:lpstr>
      <vt:lpstr>Business Combinations - PlayFir</vt:lpstr>
      <vt:lpstr>Business Combinations - Valuati</vt:lpstr>
      <vt:lpstr>Business Combinations - Pro for</vt:lpstr>
      <vt:lpstr>Goodwill And Intangible Asset44</vt:lpstr>
      <vt:lpstr>Goodwill And Intangible Asset45</vt:lpstr>
      <vt:lpstr>Goodwill And Intangible Asset46</vt:lpstr>
      <vt:lpstr>Commitments and Contingencies -</vt:lpstr>
      <vt:lpstr>Commitments and Contingencies48</vt:lpstr>
      <vt:lpstr>Commitments and Contingencies49</vt:lpstr>
      <vt:lpstr>Stockholders' Equity - Acquisti</vt:lpstr>
      <vt:lpstr>Stockholders' Equity - Public O</vt:lpstr>
      <vt:lpstr>Stockholders' Equity - Kardashi</vt:lpstr>
      <vt:lpstr>Stockholders' Equity - MGM Warr</vt:lpstr>
      <vt:lpstr>Stockholders' Equity - Warrants</vt:lpstr>
      <vt:lpstr>Stock Option And Other Benefi55</vt:lpstr>
      <vt:lpstr>Stock Option And Other Benefi56</vt:lpstr>
      <vt:lpstr>Stock Option And Other Benefi57</vt:lpstr>
      <vt:lpstr>Stock Option And Other Benefi58</vt:lpstr>
      <vt:lpstr>Stock Option And Other Benefi59</vt:lpstr>
      <vt:lpstr>Stock Option And Other Benefi60</vt:lpstr>
      <vt:lpstr>Stock Option And Other Benefi61</vt:lpstr>
      <vt:lpstr>Income Taxes (Details)</vt:lpstr>
      <vt:lpstr>Segment Reporting - Revenues (D</vt:lpstr>
      <vt:lpstr>Segment Reporting - PP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01:11Z</dcterms:created>
  <dcterms:modified xmlns:dcterms="http://purl.org/dc/terms/" xmlns:xsi="http://www.w3.org/2001/XMLSchema-instance" xsi:type="dcterms:W3CDTF">2015-08-07T18:01:11Z</dcterms:modified>
  <dc:title xmlns:dc="http://purl.org/dc/elements/1.1/">Untitled</dc:title>
  <dc:description xmlns:dc="http://purl.org/dc/elements/1.1/"/>
  <dc:subject xmlns:dc="http://purl.org/dc/elements/1.1/"/>
  <cp:keywords/>
  <cp:category/>
</cp:coreProperties>
</file>